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IGNIFICANT ACCOUNTING POLICIES" sheetId="6" state="visible" r:id="rId6"/>
    <sheet xmlns:r="http://schemas.openxmlformats.org/officeDocument/2006/relationships" name="REVENUE RECOGNITION" sheetId="7" state="visible" r:id="rId7"/>
    <sheet xmlns:r="http://schemas.openxmlformats.org/officeDocument/2006/relationships" name="FAIR VALUE MEASUREMENTS" sheetId="8" state="visible" r:id="rId8"/>
    <sheet xmlns:r="http://schemas.openxmlformats.org/officeDocument/2006/relationships" name="ACCOUNTS AND OTHER RECEIVABLES" sheetId="9" state="visible" r:id="rId9"/>
    <sheet xmlns:r="http://schemas.openxmlformats.org/officeDocument/2006/relationships" name="PROPERTY AND EQUIPMENT" sheetId="10" state="visible" r:id="rId10"/>
    <sheet xmlns:r="http://schemas.openxmlformats.org/officeDocument/2006/relationships" name="OTHER CURRENT LIABILITIES" sheetId="11" state="visible" r:id="rId11"/>
    <sheet xmlns:r="http://schemas.openxmlformats.org/officeDocument/2006/relationships" name="RESTRUCTURING COSTS"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CONTINGENCIES" sheetId="17" state="visible" r:id="rId17"/>
    <sheet xmlns:r="http://schemas.openxmlformats.org/officeDocument/2006/relationships" name="SIGNIFICANT ACCOUNTING POLICI_2" sheetId="18" state="visible" r:id="rId18"/>
    <sheet xmlns:r="http://schemas.openxmlformats.org/officeDocument/2006/relationships" name="REVENUE RECOGNITION (Tables)" sheetId="19" state="visible" r:id="rId19"/>
    <sheet xmlns:r="http://schemas.openxmlformats.org/officeDocument/2006/relationships" name="FAIR VALUE MEASUREMENTS (Tables" sheetId="20" state="visible" r:id="rId20"/>
    <sheet xmlns:r="http://schemas.openxmlformats.org/officeDocument/2006/relationships" name="ACCOUNTS AND OTHER RECEIVABLES " sheetId="21" state="visible" r:id="rId21"/>
    <sheet xmlns:r="http://schemas.openxmlformats.org/officeDocument/2006/relationships" name="PROPERTY AND EQUIPMENT (Tables)" sheetId="22" state="visible" r:id="rId22"/>
    <sheet xmlns:r="http://schemas.openxmlformats.org/officeDocument/2006/relationships" name="OTHER CURRENT LIABILITIES (Tabl" sheetId="23" state="visible" r:id="rId23"/>
    <sheet xmlns:r="http://schemas.openxmlformats.org/officeDocument/2006/relationships" name="RESTRUCTURING COSTS (Tables)"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NET INCOME (LOSS) PER SHARE (Ta" sheetId="28" state="visible" r:id="rId28"/>
    <sheet xmlns:r="http://schemas.openxmlformats.org/officeDocument/2006/relationships" name="SIGNIFICANT ACCOUNTING POLICI_3" sheetId="29" state="visible" r:id="rId29"/>
    <sheet xmlns:r="http://schemas.openxmlformats.org/officeDocument/2006/relationships" name="REVENUE RECOGNITION (Details)" sheetId="30" state="visible" r:id="rId30"/>
    <sheet xmlns:r="http://schemas.openxmlformats.org/officeDocument/2006/relationships" name="REVENUE RECOGNITION - Adjustmen" sheetId="31" state="visible" r:id="rId31"/>
    <sheet xmlns:r="http://schemas.openxmlformats.org/officeDocument/2006/relationships" name="REVENUE RECOGNITION - Disaggreg" sheetId="32" state="visible" r:id="rId32"/>
    <sheet xmlns:r="http://schemas.openxmlformats.org/officeDocument/2006/relationships" name="REVENUE RECOGNITION - Impact of" sheetId="33" state="visible" r:id="rId33"/>
    <sheet xmlns:r="http://schemas.openxmlformats.org/officeDocument/2006/relationships" name="REVENUE RECOGNITION - Contracte"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ADDIT" sheetId="37" state="visible" r:id="rId37"/>
    <sheet xmlns:r="http://schemas.openxmlformats.org/officeDocument/2006/relationships" name="ACCOUNTS AND OTHER RECEIVABLE_2" sheetId="38" state="visible" r:id="rId38"/>
    <sheet xmlns:r="http://schemas.openxmlformats.org/officeDocument/2006/relationships" name="PROPERTY AND EQUIPMENT - SCHEDU" sheetId="39" state="visible" r:id="rId39"/>
    <sheet xmlns:r="http://schemas.openxmlformats.org/officeDocument/2006/relationships" name="OTHER CURRENT LIABILITIES (Deta" sheetId="40" state="visible" r:id="rId40"/>
    <sheet xmlns:r="http://schemas.openxmlformats.org/officeDocument/2006/relationships" name="RESTRUCTURING COSTS (Details)" sheetId="41" state="visible" r:id="rId41"/>
    <sheet xmlns:r="http://schemas.openxmlformats.org/officeDocument/2006/relationships" name="RESTRUCTURING COSTS - Restructu"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STOCK-BASED COMPENSATION - SC_4" sheetId="46" state="visible" r:id="rId46"/>
    <sheet xmlns:r="http://schemas.openxmlformats.org/officeDocument/2006/relationships" name="STOCK-BASED COMPENSATION - SC_5" sheetId="47" state="visible" r:id="rId47"/>
    <sheet xmlns:r="http://schemas.openxmlformats.org/officeDocument/2006/relationships" name="STOCK-BASED COMPENSATION - SC_6" sheetId="48" state="visible" r:id="rId48"/>
    <sheet xmlns:r="http://schemas.openxmlformats.org/officeDocument/2006/relationships" name="STOCK-BASED COMPENSATION - SC_7" sheetId="49" state="visible" r:id="rId49"/>
    <sheet xmlns:r="http://schemas.openxmlformats.org/officeDocument/2006/relationships" name="STOCK-BASED COMPENSATION - SC_8" sheetId="50" state="visible" r:id="rId50"/>
    <sheet xmlns:r="http://schemas.openxmlformats.org/officeDocument/2006/relationships" name="STOCK-BASED COMPENSATION - SC_9" sheetId="51" state="visible" r:id="rId51"/>
    <sheet xmlns:r="http://schemas.openxmlformats.org/officeDocument/2006/relationships" name="STOCK-BASED COMPENSATION - ADDI" sheetId="52" state="visible" r:id="rId52"/>
    <sheet xmlns:r="http://schemas.openxmlformats.org/officeDocument/2006/relationships" name="STOCKHOLDERS' EQUITY - CHANGES " sheetId="53" state="visible" r:id="rId53"/>
    <sheet xmlns:r="http://schemas.openxmlformats.org/officeDocument/2006/relationships" name="STOCKHOLDERS' EQUITY - ADDITION" sheetId="54" state="visible" r:id="rId54"/>
    <sheet xmlns:r="http://schemas.openxmlformats.org/officeDocument/2006/relationships" name="INCOME TAXES - SCHEDULE OF INCO" sheetId="55" state="visible" r:id="rId55"/>
    <sheet xmlns:r="http://schemas.openxmlformats.org/officeDocument/2006/relationships" name="INCOME TAXES - ADDITIONAL INFOR" sheetId="56" state="visible" r:id="rId56"/>
    <sheet xmlns:r="http://schemas.openxmlformats.org/officeDocument/2006/relationships" name="NET INCOME (LOSS) PER SHARE - B" sheetId="57" state="visible" r:id="rId57"/>
    <sheet xmlns:r="http://schemas.openxmlformats.org/officeDocument/2006/relationships" name="NET INCOME (LOSS) PER SHARE - O" sheetId="58" state="visible" r:id="rId58"/>
  </sheets>
  <definedNames/>
  <calcPr calcId="124519" fullCalcOnLoad="1"/>
</workbook>
</file>

<file path=xl/sharedStrings.xml><?xml version="1.0" encoding="utf-8"?>
<sst xmlns="http://schemas.openxmlformats.org/spreadsheetml/2006/main" uniqueCount="504">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IMMR</t>
  </si>
  <si>
    <t>Entity Registrant Name</t>
  </si>
  <si>
    <t>IMMERSION CORP</t>
  </si>
  <si>
    <t>Entity Central Index Key</t>
  </si>
  <si>
    <t>Current Fiscal Year End Date</t>
  </si>
  <si>
    <t>--12-31</t>
  </si>
  <si>
    <t>Entity Filer Category</t>
  </si>
  <si>
    <t>Accelerated Filer</t>
  </si>
  <si>
    <t>Entity Emerging Growth Company</t>
  </si>
  <si>
    <t>Entity Small Business</t>
  </si>
  <si>
    <t>Entity Common Stock, Shares Outstanding</t>
  </si>
  <si>
    <t>CONDENSED CONSOLIDATED BALANCE SHEETS (Unaudited) - USD ($) $ in Thousands</t>
  </si>
  <si>
    <t>Dec. 31, 2017</t>
  </si>
  <si>
    <t>Current assets:</t>
  </si>
  <si>
    <t>Cash and cash equivalents</t>
  </si>
  <si>
    <t>Short-term investments</t>
  </si>
  <si>
    <t>Accounts and other receivables</t>
  </si>
  <si>
    <t>Prepaid expenses and other current assets</t>
  </si>
  <si>
    <t>Total current assets</t>
  </si>
  <si>
    <t>Property and equipment, net</t>
  </si>
  <si>
    <t>Deferred income tax assets</t>
  </si>
  <si>
    <t>Other assets</t>
  </si>
  <si>
    <t>Total assets</t>
  </si>
  <si>
    <t>Current liabilities:</t>
  </si>
  <si>
    <t>Accounts payable</t>
  </si>
  <si>
    <t>Accrued compensation</t>
  </si>
  <si>
    <t>Other current liabilities</t>
  </si>
  <si>
    <t>Deferred revenue</t>
  </si>
  <si>
    <t>Total current liabilities</t>
  </si>
  <si>
    <t>Long-term deferred revenue</t>
  </si>
  <si>
    <t>Other long-term liabilities</t>
  </si>
  <si>
    <t>Total liabilities</t>
  </si>
  <si>
    <t>Contingencies (Note 12)</t>
  </si>
  <si>
    <t xml:space="preserve"> </t>
  </si>
  <si>
    <t>Stockholders’ equity:</t>
  </si>
  <si>
    <t>Common stock and additional paid-in capital — $0.001 par value; 100,000,000 shares authorized; 37,526,910 and 35,950,518 shares issued, respectively; 30,800,525 and 29,263,828 shares outstanding, respectively</t>
  </si>
  <si>
    <t>Accumulated other comprehensive income</t>
  </si>
  <si>
    <t>Accumulated deficit</t>
  </si>
  <si>
    <t>Treasury stock at cost: 6,726,385 shares</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Unaudited) - USD ($) shares in Thousands, $ in Thousands</t>
  </si>
  <si>
    <t>3 Months Ended</t>
  </si>
  <si>
    <t>Sep. 30, 2017</t>
  </si>
  <si>
    <t>Revenues:</t>
  </si>
  <si>
    <t>Revenue</t>
  </si>
  <si>
    <t>Costs and expenses:</t>
  </si>
  <si>
    <t>Cost of revenues</t>
  </si>
  <si>
    <t>Sales and marketing</t>
  </si>
  <si>
    <t>Research and development</t>
  </si>
  <si>
    <t>General and administrative</t>
  </si>
  <si>
    <t>Total costs and expenses</t>
  </si>
  <si>
    <t>Operating income (loss)</t>
  </si>
  <si>
    <t>Interest and other income</t>
  </si>
  <si>
    <t>Income (loss) before provision for income taxes</t>
  </si>
  <si>
    <t>Provision for income taxes</t>
  </si>
  <si>
    <t>Net income (loss)</t>
  </si>
  <si>
    <t>Basic net loss per share (in dollars per share)</t>
  </si>
  <si>
    <t>Shares used in calculating basic net income (loss) per share (in shares)</t>
  </si>
  <si>
    <t>Diluted net loss per share (in dollars per share)</t>
  </si>
  <si>
    <t>Shares used in computation of diluted net income (loss) per share (in shares)</t>
  </si>
  <si>
    <t>Other comprehensive income (loss), net of tax:</t>
  </si>
  <si>
    <t>Change in unrealized gains (losses) on short-term investments</t>
  </si>
  <si>
    <t>Total other comprehensive income (loss)</t>
  </si>
  <si>
    <t>Total comprehensive income (loss)</t>
  </si>
  <si>
    <t>Royalty and license</t>
  </si>
  <si>
    <t>Development, services, and other revenue</t>
  </si>
  <si>
    <t>CONDENSED CONSOLIDATED STATEMENTS OF CASH FLOWS (Unaudited) - USD ($) $ in Thousands</t>
  </si>
  <si>
    <t>Cash flows provided by (used in) operating activities:</t>
  </si>
  <si>
    <t>Adjustments to reconcile net income (loss) to net cash provided by (used in) operating activities:</t>
  </si>
  <si>
    <t>Depreciation and amortization of property and equipment</t>
  </si>
  <si>
    <t>Stock-based compensation</t>
  </si>
  <si>
    <t>Deferred income taxes</t>
  </si>
  <si>
    <t>Loss on disposal of equipment</t>
  </si>
  <si>
    <t>Changes in operating assets and liabilities:</t>
  </si>
  <si>
    <t>Accrued compensation and other current liabilities</t>
  </si>
  <si>
    <t>Income tax payable</t>
  </si>
  <si>
    <t>Net cash provided by (used in) operating activities</t>
  </si>
  <si>
    <t>Cash flows provided by investing activities:</t>
  </si>
  <si>
    <t>Purchases of short-term investments</t>
  </si>
  <si>
    <t>Proceeds from maturities of short-term investments</t>
  </si>
  <si>
    <t>Purchases of property and equipment</t>
  </si>
  <si>
    <t>Net cash provided by investing activities</t>
  </si>
  <si>
    <t>Cash flows provided by financing activities:</t>
  </si>
  <si>
    <t>Issuance of common stock under employee stock purchase plan</t>
  </si>
  <si>
    <t>Exercise of stock options</t>
  </si>
  <si>
    <t>Purchases of treasury stock</t>
  </si>
  <si>
    <t>Net cash provided by financing activities</t>
  </si>
  <si>
    <t>Net increase (decrease) in cash and cash equivalents</t>
  </si>
  <si>
    <t>Cash and cash equivalents:</t>
  </si>
  <si>
    <t>Beginning of period</t>
  </si>
  <si>
    <t>End of period</t>
  </si>
  <si>
    <t>Supplemental disclosure of cash flow information:</t>
  </si>
  <si>
    <t>Cash paid for taxes</t>
  </si>
  <si>
    <t>Supplemental disclosure of noncash operating, investing, and financing activities:</t>
  </si>
  <si>
    <t>Amounts accrued for treasury stocks</t>
  </si>
  <si>
    <t>Release of Restricted Stock Units and Awards under company stock plan</t>
  </si>
  <si>
    <t>SIGNIFICANT ACCOUNTING POLICIES</t>
  </si>
  <si>
    <t>Accounting Policies [Abstract]</t>
  </si>
  <si>
    <t>SIGNIFICANT ACCOUNTING POLICIES Description of Business Immersion Corporation (the “Company”) was incorporated in 1993 in California and reincorporated in Delaware in 1999. The Company focuses on the creation, design, development, and licensing of innovative haptic technologies that allow people to use their sense of touch more fully as they engage with products and experience the digital world around them. The Company has adopted a “hybrid” business model, under which it provides advanced tactile software, related tools, and technical assistance to certain customers; and offers licenses to the Company's patented intellectual property (“IP”) to other customers. Principles of Consolidation and Basis of Presentation The accompanying condensed consolidated financial statements include the accounts of Immersion Corporation and its wholly 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accompanying condensed consolidated financial statements have been prepared in accordance with accounting principles generally accepted in the United States of America (“GAAP”) for interim financial information and with the instructions for Form 10-Q and Article 10 of Regulation S-X and, therefore, do not include all information and footnotes necessary for a complete presentation of the financial position, results of operations, and cash flows, in conformity with GAAP. The accompanying condensed consolidated financial statements should be read in conjunction with the Company’s audited consolidated financial statements included in the Company’s Annual Report on Form 10-K, for the fiscal year ended December 31, 2017 . In the opinion of management, all adjustments consisting of only normal and recurring items necessary for the fair presentation of the financial position and results of operations for the interim periods presented have been included. The results of operations for the nine months ended September 30, 2018 are not necessarily indicative of the results to be expected for the full year. Segment Information The Company develops, licenses, and supports a wide range of software and IP that more fully engage users’ sense of touch as they engage with products and experience the digital world around them. The Company currently focuses on the following target application areas: mobility, automotive, gaming, medical and wearables. The Company’s chief operating decision maker (“CODM”) is the Chief Executive Officer. The CODM allocates resources to and assesses the performance of the Company using information about its financial results as one operating and reporting segment. Revenue Recognition In May 2014, the Financial Accounting Standards Board ("FASB") issued an Accounting Standards Update (“ASU”) 2014-09 “Revenue from Contracts with Customers (Topic 606)" ("Accounting Standard Codification 606", "ASC 606"), which superseded most prior revenue recognition guidance under ASC Topic 605, "Revenue Recognition" ("ASC 605") including industry-specific guidance. The underlying principle of ASC 606 is that an entity will recognize revenue to depict the transfer of promised goods or services to customers at an amount that the entity expects to be entitled in exchange for those goods or services. The new standard provides a five-step analysis of transactions to determine when and how revenue is recognized, and shall be applied retrospectively to each period presented or as a cumulative-effect adjustment as of the date of adoption if the modified retrospective transition method is elected. The new standard also requires enhanced disclosures regarding the nature, amount, timing and uncertainty of revenue and cash flows arising from an entity's contracts with customers. The Company adopted the new revenue standard effective January 1, 2018 using the modified retrospective transition method where the cumulative effect of the initial application is recognized as an adjustment to the opening balance of the accumulated deficit at January 1, 2018, the date of adoption. Therefore, comparative prior periods have not been adjusted and continue to be presented under ASC 605. Refer to Note 2 to the condensed consolidated financial statements for the Company's revised revenue recognition accounting policy and a summary of the impact of adoption of ASC 606. Recent Accounting Pronouncements Adopted In March 2018, the FASB issued ASU2018-05 "Income Taxes (Topic 740): Amendments to SEC Paragraphs Pursuant to SEC Staff Accounting Bulletin No. 118 (SEC Update)", which updates Securities and Exchange Commission (“SEC”) guidance released in December 2017 when the Tax Cuts and Jobs Act (the “Tax Act”) was signed into law. Additional information regarding the adoption of this ASU and its material impact on the Company's condensed consolidated financial statements is contained in Note 10 to the condensed consolidated financial statements. In May 2017, the FASB issued ASU 2017-09 “Stock Compensation: Scope of Modification Accounting”. The ASU provides guidance on the types of changes to the terms or conditions of share-based payment awards to which an entity would be required to apply modification accounting under ASC 718. For public business entities, the amendments in this update are effective for annual periods beginning after December 15, 2017. The Company adopted the standard effective January 1, 2018. The adoption of this ASU did not have a material impact on its condensed consolidated financial statements. In December 2016, the FASB issued ASU 2016-19 “Technical Corrections and Improvements”. The amendments in this update affect a wide variety of topics in the Accounting Standards Codification. For public business entities, the amendments in this update are effective for annual periods beginning after December 15, 2017, and interim periods in the annual period beginning after December 15, 2018. The Company adopted the standard effective January 1, 2018. The adoption of this ASU did not have a material impact on its condensed consolidated financial statements. Not yet adopted In July 2018, the FASB issued ASU 2018-09 "Codification Improvement" ("ASU 2018-09"). This ASU amends a wide variety of Topics in the Codification issued by FASB with technical corrections, clarifications, and other minor improvements, and should eliminate the need for periodic agenda requests for narrow and incremental items. Many of the amendments in this ASU are effective for annual reporting periods beginning after December 15, 2018 for public entities. The Company is currently assessing when it will adopt this ASU, but does not expect material impact on its condensed consolidated financial statements. In June 2018, the FASB issued ASU 2018-07 "Compensation-- Stock Compensation (Topic 718): Improvements to Nonemployee Share-Based Payment Accounting" ("ASU 2018-07"). The amendments in this ASU expand the scope of Topic 718 to include share-based payment transaction for acquiring goods and services from nonemployees and supersede subtopic 505-50. For public entities, the guidance is effective for annual reporting periods beginning after December 15, 2018 and interim periods within those fiscal years, and early adoption is permitted but no earlier than adoption of Topic 606. The Company is currently in the process of evaluating the impact of this standard on its condensed consolidated financial statements, and expects to adopt this ASU as of January 1, 2019. In February 2018, the FASB issued ASU 2018-02 "Income Statement—Reporting Comprehensive Income (Topic 220): Reclassification of Certain Tax Effects from Accumulated Other Comprehensive Income" ("ASU 2018-02"). The amendments in this ASU allow a reclassification from accumulated other comprehensive income to retained earnings for stranded tax effects resulting from the Tax Act. The guidance is effective for annual reporting periods beginning after December 15, 2018 and interim periods within those fiscal years, and early adoption is permitted. The Company is currently assessing when it will adopt this ASU and its potential impact on the Company’s condensed consolidated financial statements. In February 2016, the FASB issued ASU 2016-02 “Leases: Topic 842” (“ASU 2016-02” "Topic 842"), which supersedes the existing guidance for lease accounting in Topic 840, Leases. The FASB issued the ASU to increase transparency and comparability among organizations by recognizing lease assets and lease liabilities on the balance sheet and disclosing key information about leasing arrangements. ASU 2016-02 requires lessees to recognize a lease liability and a right-of-use asset for all leases. Lessor accounting remains largely unchanged. This ASU is effective for periods beginning after December 15, 2018 for public entities with early adoption permitted. An entity will be required to recognize and measure leases at the beginning of the earliest period presented using a modified retrospective approach. In July 2018, the FASB issued ASU 2018-10 "Codification Improvement to Topic 842, Leases" ("ASU 2018-10"). The FASB issued this separate ASU for the improvements related to ASC 2016-02 to increase stakeholders' awareness of the amendments and to expedite the improvements. In July 2018, the FASB issued ASU 2018-11 "Leases (Topic 842) Target Improvement" ("ASU 2018-11"). This ASU introduces a lessee model that will bring most leases of property, plant and equipment onto the balance sheet. It requires a lessee to recognize a lease obligation (present value of future lease payments) and also a “right of use asset” for all leases, although certain short-term leases are exempted from the standard. The ASU introduces two models for the subsequent measurement of the lease asset and liability, depending on whether the lease qualifies as a “finance lease” or an “operating lease”. This distinction focuses on whether or not effective control of the asset is being transferred from the lessor to the lessee. Both effective date and transition requirements will be the same as the effective date and transition requirements in Topic 842. The Company plans to adopt the standard on January 1, 2019. The Company expects that its operating lease commitments will be subject to the new standard, and will record a lease liability and a right to use lease asset on its condensed consolidated balance sheet upon adoption.</t>
  </si>
  <si>
    <t>REVENUE RECOGNITION</t>
  </si>
  <si>
    <t>Revenue from Contract with Customer [Abstract]</t>
  </si>
  <si>
    <t>REVENUE RECOGNITION Revised Revenue Recognition Accounting Policy On January 1, 2018, the Company adopted ASC 606 using the modified retrospective transition method. The new revenue standard has been applied to all contracts that were not completed as of the date of adoption. To the extent that modifications occurred prior to the adoption of ASC 606, the Company has reflected the aggregate impact of any modification when evaluating the impact of the adoption. The Company's revenue is primarily derived from fixed fee license agreements and per-unit royalty agreements, along with less significant revenue earned from development, services and other revenue. The adoption of ASC 606 affected the Company's revenue recognition model for both fixed fee license revenue and per-unit royalty revenue presented as “royalty and license revenue” on the Company’s condensed consolidated statements of operations and comprehensive income (loss). All of the Company’s revenue in the periods presented have been derived from contracts with customers and consequently have been recognized under ASC 606. Fixed fee license revenue In applying ASC 606, the Company is required to recognize revenue from a fixed fee license agreement when it has satisfied its performance obligations, which typically occurs upon the transfer of rights to the Company's technology upon the execution of the license agreement. However, in certain contracts, the Company grants a license to its existing patent portfolio at the inception of the license agreement as well as rights to the portfolio as it evolves throughout the contract term. For such arrangements, the Company has concluded that it has two separate performance obligations: • Performance Obligation A: to transfer rights to the Company's patent portfolio as it exists when the contract is executed; • Performance Obligation B: to transfer rights to the Company's patent portfolio as it evolves over the term of the contract, including access to new patent applications that the licensee can benefit from over the term of the contract. Under the Company's previous accounting practices under ASC 605, fixed license fees were generally recognized on a straight-line basis over the contract term. As a result of the adoption of ASC 606, if a fixed fee license agreement contains only Performance Obligation A, the Company will recognize most or all of the revenue from the agreement at the inception of the contract. For fixed fee license agreements that contain both Performance Obligation A and B, the Company will be required to allocate the transaction price based on the standalone price for each of the two performance obligations. The Company has developed a process, and established internal controls around such process, to estimate standalone prices related to Performance Obligation A and B using a number of factors primarily related to the attributes of its patent portfolio. Once the transaction price is allocated, the portion of the transaction price allocable to Performance Obligation A will be recognized in the quarter the license agreement is signed and the customer can benefit from rights provided in the contract, and the portion allocable to Performance Obligation B will be recognized on a straight-line basis over the contract term. For such contracts, a contract liability account will be established and included within "deferred revenue" on the condensed consolidated balance sheet. As the rights and obligations in a contract are interdependent, contract assets and contract liabilities that arise in the same contract have been presented on a net basis. Historically, certain of the Company's license agreements contained fixed fees related to past infringements for which the fixed fees were recognized as revenue or recorded as a deduction to its operating expense in the quarter the license agreement was signed. After the adoption of ASC 606, the Company will recognize revenue from such fixed fees related to past infringements in the same manner in the quarter the license agreement is signed. Payments for fixed fee license contracts typically are due in full within 30 - 45 days from execution of the contract. From time to time, the Company enters into a fixed fee license contract with payments due in a number of installments payable throughout the contract term. In such cases, the Company will determine if a significant financing component exists and if it does, the Company will recognize more or less revenue and corresponding interest expense or income, as appropriate. Per-unit Royalty revenue Under the Company's previous accounting practices under ASC 605, it recognized revenue from per-unit royalty agreements in the period in which the related royalty report was received from its licensees, generally one quarter in arrears from the period in which the underlying sales occurred (i.e. on a "quarter-lag"). ASC 606 requires an entity to record per-unit royalty revenue in the same period in which the licensee’s underlying sales occur. As the Company generally does not receive the per-unit licensee royalty reports for sales during a given quarter within the time frame that allows the Company to adequately review the reports and include the actual amounts in its quarterly results for such quarter, the Company accrues the related revenue based on estimates of its licensees’ underlying sales, subject to certain constraints on its ability to estimate such amounts. The Company’s estimates are developed based on a combination of available data including, but not limited to, approved customer forecasts, a lookback at historical royalty reporting for each of its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During the three months ended September 30, 2018 , the Company trued up approximately $(333,000) per-unit royalty revenue, as compared to $(326,000) for the three months ended June 30, 2018. The true-up represents the difference between per-unit royalty based on its licensees' actual sales reported in a quarter-lag, and the estimate of per-unit royalty that was reported in the same quarter as the underlying sales occurred. The Company had no true-ups for the three months ended March 31, 2018. Certain of the Company's per-unit royalty agreements contains a minimum royalty provision which sets forth minimum amounts to be received by the Company during the contract term. Per the Company's previous accounting policy under ASC 605, such minimum royalties were recognized as revenue at the end of each reporting period (usually a calendar year) if the actual royalties reported by the customer for that reporting period were below the minimum threshold set forth in the contract. Under ASC 606, minimum royalties are considered a fixed transaction price to which the Company will have an unconditional right once all other performance obligations, if any, are satisfied. Therefore, the Company recognizes all minimum royalties as revenue at the inception of the license agreement, or in the period in which all remaining revenue recognition criteria have been met. The Company will establish contract assets for the unbilled minimum royalties on a contract basis. Such contract asset balance will be reduced by the actual royalties reported by the licensee during the contract term until fully utilized, after which point any excess per-unit royalties reported will be recognized as revenue. As the rights and obligations in a contract are interdependent, contract assets and contract liabilities that arise in the same contract have been presented on a net basis. Payments of per-unit royalties typically are due within 30 to 60 days from the end of the calendar quarter in which the underlying sales took place. Development, services, and other revenue With little change from its previous accounting practices related to development, service and other revenue, the Company will continue to recognize revenue from this stream when it has satisfied service obligations. Consistent with the Company’s previous accounting practices under ASC 605, the performance obligation related to its development, service and other revenue is satisfied over a period of time, and such revenue is recognized evenly over the period of performance obligation, which is generally consistent with the contractual term. Adjustments upon Adoption of ASC 606 The following table summarizes adjustments related to the Company's adoption of ASC 606. (in thousands) Balance at December 31, 2017 as Reported under ASC 605 Adjustment for Fixed Fee License Revenue * Elimination of Quarter-Lag Per-Unit Royalties Total Adjustments upon Adoption of ASC 606 Balance at January 1, 2018 (ASC 606) Prepaid expenses and other current assets $ 736 $ 4,996 $ 4,996 $ 5,732 Deferred revenue - current (4,424 ) 1,766 1,766 (2,658 ) Long-term deferred revenue (22,303 ) 11,573 11,573 (10,730 ) Accumulated deficit 171,616 (13,339 ) (4,996 ) (18,335 ) 153,281 * Adjustment for fixed fee license revenue includes both the recognition of Performance Obligation A upon the adoption of ASC 606, which had previously been deferred under ASC 605, and the change in the transaction price allocated to Performance Obligation B and consequently the revenue recognized as of January 1, 2018. Disaggregated Revenue The following table presents the disaggregation of the Company's revenue for the three and nine months ended September 30, 2018 under ASC 606. Revenues for the three and nine months ended September 30, 2017 are presented in accordance with ASC 605. (in thousands) Three Months Ended September 30, 2018 2017 Increase (Decrease) Fixed fee license revenue $ 4,317 $ 6,881 $ (2,564 ) (37 )% Per-Unit royalty revenue 4,145 4,755 (610 ) (13 )% Total royalty and license revenue 8,462 11,636 (3,174 ) (27 )% Development, services, and other revenue 90 227 (137 ) (60 )% Total revenues $ 8,552 $ 11,863 $ (3,311 ) (28 )% Nine Months Ended September 30, 2018 2017 Increase (Decrease) Fixed fee license revenue $ 81,955 $ 11,156 $ 70,799 635 % Per-Unit royalty revenue 17,834 16,271 1,563 10 % Total royalty and license revenue 99,789 27,427 72,362 264 % Development, services, and other revenue 323 690 (367 ) (53 )% Total revenues $ 100,112 $ 28,117 $ 71,995 256 % For the three and nine months ended September 30, 2018 , the Company recognized $1.2 million and $2.3 million , respectively, as revenue that had been included in deferred revenue as of the beginning of the period. As of September 30, 2018 , the Company had contract assets of $7.1 million and $4.0 million included within prepaid expenses and other current assets and other assets on the condensed consolidated balance sheet, respectively. During the three and nine months ended September 30, 2018 , the balance of contract assets increased by $1.8 million and $6.0 million , respectively, primarily related to certain contracts entered into during the periods which included a minimum royalty arrangement. During the three months ended September 30, 2018 , there was no evidence that would have indicated impairment of the contract assets. Impact of Adoption of ASC 606 Presented in the tables below is disclosure of the impact of adoption on the Company's condensed consolidated statements of operations and comprehensive income (loss) for the three and nine months ended September 30, 2018 , as well as balance sheet as of September 30, 2018 , in accordance with the requirements of ASC 606. The Company believes that this additional information is vital during the transition year to allow readers of its financial statements to compare financial results from the preceding financial year given the use of the modified retrospective method of adoption. The adoption of ASC 606 did not affect the Company's reported total amounts of cash flows from operating, investing and financing activities. Therefore, tables for this separate financial statement have not been provided. Amounts contained in the tables below are in thousands, except per share data. (in thousands, except per share amounts) Three Months Ended September 30, 2018 2017 As Reported Adjustments ASC 605 As Reported (ASC 605) Revenues: Fixed fee license revenue $ 4,317 $ (499 ) $ 3,818 $ 6,881 Per-unit royalty revenue 4,145 (21 ) 4,124 4,755 Total royalty and license revenue 8,462 (520 ) 7,942 11,636 Development, services, and other revenue 90 — 90 227 Total revenues $ 8,552 $ (520 ) $ 8,032 $ 11,863 Operating expenses 13,715 13,715 17,306 Operating loss (5,163 ) (520 ) (5,683 ) (5,443 ) Interest and other income 545 — 545 200 Loss before provision for income taxes (4,618 ) (520 ) (5,138 ) (5,243 ) Income tax provision (22 ) — (22 ) (44 ) Net loss $ (4,640 ) $ (520 ) $ (5,160 ) $ (5,287 ) Basic net loss per share $ (0.15 ) $ (0.02 ) $ (0.17 ) $ (0.18 ) Diluted net loss per share $ (0.15 ) $ (0.02 ) $ (0.17 ) $ (0.18 ) Nine Months Ended September 30, 2018 2017 As Reported Adjustments ASC 605 As Reported (ASC 605) Revenues: Fixed fee license revenue $ 81,955 $ (70,409 ) $ 11,546 $ 11,156 Per-unit royalty revenue 17,834 (4,274 ) 13,560 16,271 Total royalty and license revenue 99,789 (74,683 ) 25,106 27,427 Development, services, and other revenue 323 — 323 690 Total revenues $ 100,112 $ (74,683 ) $ 25,429 $ 28,117 Operating expenses 43,465 43,465 61,323 Operating income (loss) 56,647 (74,683 ) (18,036 ) (33,206 ) Interest and other income 1,151 — 1,151 504 Income (loss) before provision for income taxes 57,798 (74,683 ) (16,885 ) (32,702 ) Income tax provision (313 ) — (313 ) (295 ) Net income (loss) $ 57,485 $ (74,683 ) $ (17,198 ) $ (32,997 ) Basic net income (loss) per share $ 1.89 $ (2.46 ) $ (0.57 ) $ (1.13 ) Diluted net income (loss) per share $ 1.83 $ (2.46 ) $ (0.57 ) $ (1.13 ) September 30, 2018 December 31, 2017 As Reported Adjustments ASC 605 As Reported (ASC 605) Prepaid expenses and other current assets $ 7,802 $ (7,079 ) $ 723 $ 736 Other non-current assets 4,254 (3,963 ) 291 344 Other current liabilities (5,703 ) 180 (5,523 ) (3,896 ) Deferred revenue - current (4,694 ) (10,715 ) (15,409 ) (4,424 ) Long-term deferred revenue (31,407 ) (72,161 ) (103,568 ) (22,303 ) Accumulated deficit $ 95,379 $ 93,435 $ 188,814 $ 171,616 Contracted Revenue Based on contracts signed and payments received as of September 30, 2018 , the Company expects to recognize $36.1 million revenue related to Performance Obligation B under its fixed fee license agreements, which is satisfied over time, including $14.0 million over one to three years and $22.1 million over more than three years.</t>
  </si>
  <si>
    <t>FAIR VALUE MEASUREMENTS</t>
  </si>
  <si>
    <t>Fair Value Disclosures [Abstract]</t>
  </si>
  <si>
    <t>FAIR VALUE MEASUREMENTS Cash Equivalents and Short-term Investments The financial instruments of the Company measured at fair value on a recurring basis are cash equivalents and short-term investments. The Company’s fixed income available-for-sale securities consist of high quality, investment grade securities. The Company values these securities based on pricing from pricing vendors, who may use quoted prices in active markets for identical assets (Level 1) or inputs other than quoted prices that are observable either directly or indirectly (Level 2) in determining fair value. The types of instruments valued based on quoted market prices in active markets include money market accounts. Such instruments are generally classified within Level 1 of the fair value hierarchy. The types of instruments valued based on quoted prices in markets that are less active, broker or dealer quotations, or alternative pricing sources with reasonable levels of price transparency are generally classified within Level 2 of the fair value hierarchy and include U.S. treasury securities. The types of instruments valued based on unobservable inputs which reflect the reporting entity’s own assumptions or data that market participants would use in valuing an instrument are generally classified within Level 3 of the fair value hierarchy. The Company had no Level 3 instruments as of September 30, 2018 and December 31, 2017 . Financial instruments measured at fair value on a recurring basis as of September 30, 2018 and December 31, 2017 are classified based on the valuation technique in the table below: September 30, 2018 Fair value measurements using (in thousands) Quoted Prices in Active Markets for Identical Assets (Level 1) Significant Other Observable Inputs (Level 2) Significant Unobservable Inputs (Level 3) Total Assets: U.S. Treasury securities $ — $ 17,835 $ — $ 17,835 Money market accounts 86,983 — — 86,983 Total assets at fair value $ 86,983 $ 17,835 $ — $ 104,818 The above table excludes $25.7 million of cash held in banks. December 31, 2017 Fair value measurements using (in thousands) Quoted Prices in Active Markets for Identical Assets (Level 1) Significant Other Observable Inputs (Level 2) Significant Unobservable Inputs (Level 3) Total Assets: U.S. Treasury securities $ — $ 21,916 $ — $ 21,916 Money market accounts 1,117 — — 1,117 Total assets at fair value $ 1,117 $ 21,916 $ — $ 23,033 The above table excludes $23.5 million of cash held in banks. U.S. Treasury securities are classified as short-term investments and money market accounts are classified as cash equivalents on the Company’s condensed consolidated balance sheets. Short-term Investments September 30, 2018 (in thousands) Amortized Cost Gross Unrealized Holding Gains Gross Unrealized Holding Losses Fair Value U.S. Treasury securities $ 17,850 $ — $ (15 ) $ 17,835 Total $ 17,850 $ — $ (15 ) $ 17,835 December 31, 2017 (in thousands) Amortized Cost Gross Unrealized Holding Gains Gross Unrealized Holding Losses Fair Value U.S. Treasury securities $ 21,939 $ — $ (23 ) $ 21,916 Total $ 21,939 $ — $ (23 ) $ 21,916 The contractual maturities of the short-term investments (classified as available-for-sale securities) on September 30, 2018 and December 31, 2017 were all due within one year. There were no transfers of instruments between Level 1 and 2 during the nine months ended September 30, 2018 and the year ended December 31, 2017 .</t>
  </si>
  <si>
    <t>ACCOUNTS AND OTHER RECEIVABLES</t>
  </si>
  <si>
    <t>Receivables [Abstract]</t>
  </si>
  <si>
    <t>ACCOUNTS AND OTHER RECEIVABLES (in thousands) September 30, 2018 December 31, 2017 Trade accounts receivable $ 937 $ 458 Other receivables 323 348 Accounts and other receivables $ 1,260 $ 806 There was no estimated allowance for doubtful accounts as of September 30, 2018 and December 31, 2017 .</t>
  </si>
  <si>
    <t>PROPERTY AND EQUIPMENT</t>
  </si>
  <si>
    <t>Property, Plant and Equipment [Abstract]</t>
  </si>
  <si>
    <t>PROPERTY AND EQUIPMENT (in thousands) September 30, 2018 December 31, 2017 Computer equipment and purchased software $ 3,151 $ 3,206 Machinery and equipment 843 834 Furniture and fixtures 1,146 1,274 Leasehold improvements 3,920 3,920 Total 9,060 9,234 Less accumulated depreciation (6,520 ) (6,084 ) Property and equipment, net $ 2,540 $ 3,150</t>
  </si>
  <si>
    <t>OTHER CURRENT LIABILITIES</t>
  </si>
  <si>
    <t>Other Liabilities, Current [Abstract]</t>
  </si>
  <si>
    <t>OTHER CURRENT LIABILITIES (in thousands) September 30, 2018 December 31, 2017 Accrued legal $ 4,477 $ 2,202 Income taxes payable — 219 Other current liabilities 1,226 1,475 Total other current liabilities $ 5,703 $ 3,896</t>
  </si>
  <si>
    <t>RESTRUCTURING COSTS</t>
  </si>
  <si>
    <t>Restructuring and Related Activities [Abstract]</t>
  </si>
  <si>
    <t>RESTRUCTURING COSTS In the fourth quarter of 2017, the Company executed a series of restructuring actions designed to sharpen the Company’s strategic focus and establish a more cost-efficient operating structure. The restructuring activities primarily focused on a reduction of the Company’s global workforce in conjunction with steps taken to: • Significantly reduce the Company’s presence in China and focus its efforts on Mobile OEM licensing in that region; • Cease its Mobile Advertising activities; and • Narrow its focus in the Gaming and VR/AR markets on development efforts to bolster its IP licensing model in these markets The restructuring plan is expected to increase internal efficiencies through the consolidation of certain sites of operation and has resulted in the elimination of approximately 56 positions, or 41% , of the worldwide employee base. For the year ended December 31, 2017, the Company recorded restructuring expenses of $1.6 million . There were no additional restructuring activities during the three and nine months ended September 30, 2018 . There were $44,000 adjustments to the 2017 restructuring costs that were reflected in the condensed consolidated statements of operations for the three months ended March 31, 2018. There were no restructuring costs for the three and nine months ended September 30, 2017 . Employee separation costs are associated with worldwide headcount reductions. Asset-related charges consist primarily of accelerated depreciation costs related to the closure of one of the Company’s offices in China. Accelerated depreciation costs represent the difference between the depreciation expense as determined using the useful life of the assets prior to the restructuring activities and the revised useful life resulting from the restructuring activities. Other expenses consist primarily of lease termination expenses related to the closure of one of the Company’s offices in China. Substantially all accrued amounts related to the 2017 restructuring activities were paid during the first quarter of 2018. The following table presents a reconciliation of the restructuring reserve recorded within other current liabilities on the Company’s condensed consolidated balance sheet as of September 30, 2018 : (in thousands) Employee Separation Costs Asset-Related Charges Other Total Balance as of December 31, 2017 $ 1,522 $ — $ 57 $ 1,579 Charges — — — — Adjustments (44 ) — — (44 ) Non-cash activity (10 ) — (29 ) (39 ) Cash payments (1,468 ) — (1,468 ) Balance as of September 30, 2018 — — 28 28</t>
  </si>
  <si>
    <t>STOCK-BASED COMPENSATION</t>
  </si>
  <si>
    <t>Disclosure of Compensation Related Costs, Share-based Payments [Abstract]</t>
  </si>
  <si>
    <t>STOCK-BASED COMPENSATION Stock Options and Awards The Company’s equity incentive program is a long-term retention program that is intended to attract, retain, and provide incentives for talented employees, consultants, officers, and directors and to align stockholder and employee interests. The Company may grant time based options, market condition based options, stock appreciation rights, restricted stock, restricted stock units (“RSUs”), performance shares, performance units, and other stock-based or cash-based awards to employees, officers, directors, and consultants. Under this program, stock options may be granted at prices not less than the fair market value on the date of grant for stock options. These options generally vest over four years and expire from seven to ten years from the date of grant. In addition to time based vesting, market condition based options are subject to a market condition: the closing price of the Company stock must exceed a certain level for a number of trading days within a specified timeframe or the options will be cancelled before the expiration of the options. On June 2, 2017, the Company's stockholders approved an increase to the number of shares reserved for issuance by 3,476,850 shares. Restricted stock generally vests over one year. RSUs generally vest over three years. Awards granted other than an option or stock appreciation right reduce the common stock shares available for grant under the program by 1.75 shares for each share issued. September 30, 2018 Common stock shares available for grant 1,714,531 Standard and market condition stock options outstanding 2,322,517 Restricted stock awards outstanding 62,556 RSUs outstanding 1,090,938 Employee Stock Purchase Plan The Company has an Employee Stock Purchase Plan (“ESPP”). Under the ESPP, eligible employees may purchase common stock through payroll deductions at a purchase price of 85% of the lower of the fair market value of the Company’s common stock at the beginning of the offering period or the purchase date. Participants may not purchase more than 2,000 shares in a six -month offering period or purchase stock having a value greater than $25,000 in any calendar year as measured at the beginning of the offering period. A total of 1,000,000 shares of common stock has been reserved for issuance under the ESPP. As of September 30, 2018 , 724,822 shares had been purchased since the inception of the ESPP in 1999. Under ASC 718-10, the ESPP is considered a compensatory plan and the Company is required to recognize compensation cost related to the fair value of the award purchased under the ESPP. Shares purchased under the ESPP for the nine months ended September 30, 2018 are listed below. Shares purchased under the ESPP for the nine months ended September 30, 2017 are 48,750 . The intrinsic value listed below is calculated as the difference between the market value on the date of purchase and the purchase price of the shares. Nine Months Ended September 30, 2018 Shares purchased under ESPP 26,689 Average price of shares purchased under ESPP $ 8.17 Intrinsic value of shares purchased under ESPP $ 106,000 Summary of Standard Stock Options The following table sets forth the summary of activity with respect to standard stock options granted under the Company’s stock option plans for the nine months ended September 30, 2018 : Nine Months Ended September 30, 2018 Beginning outstanding balance 3,277,991 Granted 207,500 Exercised (1,326,718 ) Forfeited (50,140 ) Expired (58,197 ) Ending outstanding balance 2,050,436 Aggregate intrinsic value of options exercised $ 7,905,000 Weighted average fair value of options granted $ 5.82 The aggregate intrinsic value is calculated as the difference between the exercise price of the underlying awards and the exercise price of the Company’s common stock for the options that were in-the-money. Information regarding these standard stock options outstanding at September 30, 2018 is summarized below: Number of Shares Weighted Average Exercise Price Weighted Average Remaining Contractual Life (years) Aggregate Intrinsic Value (in millions) September 30, 2018 Options outstanding 2,050,436 $ 9.31 2.97 $ 3.3 Options vested and expected to vest using estimated forfeiture rates 1,956,894 9.27 2.82 3.1 Options exercisable 1,511,605 $ 9.11 2.00 $ 2.5 Summary of Market Condition Based Stock Options The Company continued to have an outstanding balance of 272,081 market condition based stock options as of both December 31, 2017 and September 30, 2018 . No activity noted in the period presented. Summary of Restricted Stock Units RSU activity for the nine months ended September 30, 2018 was as follows: Nine Months Ended September 30, 2018 Beginning outstanding balance 508,880 Awarded 922,443 Released (178,447 ) Forfeited (161,938 ) Ending outstanding balance 1,090,938 Weighted average fair value on grant date of RSUs $ 11.83 Total fair value of RSUs released $ 2,133,000 Information regarding RSUs outstanding at September 30, 2018 is summarized below: Number of Shares Weighted Average Remaining Contractual Life (years) Aggregate Intrinsic Value (in millions) September 30, 2018 RSUs outstanding 1,090,938 0.90 $ 11.5 RSUs vested and expected to vest using estimated forfeiture rates 915,934 0.80 $ 9.7 Summary of Restricted Stock Awards Restricted stock award activity for the nine months ended September 30, 2018 was as follows: Nine Months Ended September 30, 2018 Beginning outstanding balance 44,538 Awarded 62,556 Released (44,538 ) Forfeited — Ending outstanding balance 62,556 Weighted average grant date fair value of restricted stock awarded $ 13.32 Total fair value of restricted stock awards released $ 673,000 Stock Plan Assumptions The assumptions used to value option grants under the Company’s stock plans were as follows: Three Months Ended September 30, Nine Months Ended September 30, 2018 2017 2018 2017 Standard Stock Options Expected life (in years) 4.5 4.6 4.4 4.5 Volatility 55 % 53 % 55 % 53 % Interest rate 2.7 % 1.7 % 2.5 % 1.7 % Dividend yield N/A N/A N/A N/A Three Months Ended September 30, Nine Months Ended September 30, 2018 2017 2018 2017 Market Condition Based Stock Options Expected life (in years) N/A N/A 7.0 7.0 Volatility N/A N/A 55 % 55 % Interest rate N/A N/A 2.0 % 2.0 % Dividend yield N/A N/A N/A N/A Three Months Ended September 30, Nine Months Ended September 30, 2018 2017 2018 2017 Employee Stock Purchase Plan Expected life (in years) 0.5 0.5 0.5 0.5 Volatility 39 % 46 % 58 % 48 % Interest rate 2.2 % 1.1 % 1.9 % 0.9 % Dividend yield N/A N/A N/A N/A Compensation Costs Total stock-based compensation recognized in the condensed consolidated statements of operations and comprehensive income (loss) is as follows: (in thousands) Three Months Ended September 30, Nine Months Ended September 30, 2018 2017 2018 2017 Statement of Operations Classifications Sales and marketing $ 377 $ 317 $ 675 $ 808 Research and development 561 231 1,382 780 General and administrative 1,576 790 4,209 2,485 Total $ 2,514 $ 1,338 $ 6,266 $ 4,073 As of September 30, 2018 , there was $8.5 million of unrecognized compensation cost, adjusted for estimated forfeitures, related to non-vested stock options, restricted stock awards and RSUs granted to the Company’s employees and directors. This cost will be recognized over an estimated weighted-average period of approximately 2.64 years for standard options, 1.36 years for RSUs, and 0.72 years for restricted stock awards. Total unrecognized compensation cost will be adjusted for future changes in estimated forfeitures.</t>
  </si>
  <si>
    <t>STOCKHOLDERS' EQUITY</t>
  </si>
  <si>
    <t>Equity [Abstract]</t>
  </si>
  <si>
    <t>STOCKHOLDERS’ EQUITY Accumulated Other Comprehensive Income The changes in accumulated other comprehensive income are included in the table below. Nine Months Ended September 30, 2018 (in thousands) Unrealized Gains and Losses on Short-term Investments Foreign Currency Items Total Beginning balance $ (23 ) $ 122 $ 99 Other comprehensive income before reclassifications 8 — 8 Amounts reclassified from accumulated other comprehensive income — — — Net current period other comprehensive income 8 — 8 Ending Balance $ (15 ) $ 122 $ 107 Stock Repurchase Program On November 1, 2007, the Company announced its Board of Directors (the "Board")’ authorized the repurchase of up to $50.0 million of the Company’s common stock (“Stock Repurchase Program”). In addition, on October 22, 2014, the Board authorized another $30.0 million under the share repurchase program. The Company may repurchase its common stock for cash in the open market in accordance with applicable securities laws. The timing and amount of any stock repurchase will depend on share price, corporate and regulatory requirements, economic and market conditions, and other factors. The stock repurchase authorization has no expiration date, does not require the Company to repurchase a specific number of shares, and may be modified, suspended, or discontinued at any time. There were no stock repurchases during the three and nine months ended September 30, 2018 . During the three and nine months ended September 30, 2017 , the Company repurchased 48,687 shares for $328,000 at an average cost of $6.73 per share, net of transaction costs through open market repurchases. As of September 30, 2018 , the Stock Repurchase Program remains available with approximately $33.4 million that may yet be purchased under the program. Stockholders Rights Plan On December 26, 2017, the Board declared a dividend of one right (a “Right”) for each of the Company's issued and outstanding shares of common stock, par value $0.001 per share. The dividend was paid to the stockholders of record at the close of business on January 8, 2018 (the “Record Date”). Each Right entitles the holder to purchase from the Company one one-thousandth of a share of the Company’s Series B Junior Participating Preferred Stock (the “Preferred Stock”) at a price of $30.00 (the “Exercise Price”), subject to certain adjustments and contingently issuable. The Rights expire December 26, 2018 if not earlier redeemed, exchanged or terminated. There were no rights exercised during the three and nine months ended September 30, 2018 and the nine months ended September 30, 2017 .</t>
  </si>
  <si>
    <t>INCOME TAXES</t>
  </si>
  <si>
    <t>Income Tax Disclosure [Abstract]</t>
  </si>
  <si>
    <t>INCOME TAXES Income tax provisions consisted of the following: (in thousands) Three Months Ended September 30, Nine Months Ended September 30, 2018 2017 2018 2017 Income (loss) before provision for income taxes $ (4,618 ) $ (5,243 ) $ 57,798 $ (32,702 ) Provision for income taxes $ (22 ) $ (44 ) $ (313 ) $ (295 ) Effective tax rate (0.5 )% (0.8 )% 0.5 % (0.9 )% The provision for income tax for the three and nine months ended September 30, 2018 resulted primarily from estimated foreign taxes included in the calculation of the effective tax rate. The Company continues to carry a full valuation allowance on its federal deferred tax assets. As a result, no provision for U.S. sourced income was included in the calculation, the primary reason for the difference between the statutory tax rate and effective tax rate. The provision for income tax for the three and nine months ended September 30, 2017 resulted primarily from estimated foreign taxes and foreign withholding tax expense. On July 27, 2015, a U.S. Tax Court opinion ( Altera Corporation et. al v. Commissioner ) concerning the treatment of stock-based compensation expense in an intercompany cost sharing arrangement was issued. In its opinion, the U.S. Tax Court accepted Altera's position of excluding stock-based compensation from its intercompany cost sharing arrangement. On February 19, 2016, the IRS appealed the ruling to the U.S. Court of Appeals for the Ninth Circuit. On July 24 , 2018, the U.S. Court of Appeals for the Ninth Circuit reversed the 2015 decision of the U.S. Tax Court that had found certain Treasury regulations related to stock-based compensation to be invalid. On August 7, 2018, the U.S. Court of Appeals for the Ninth Circuit withdrew its July 24, 2018 opinion to allow a reconstituted panel to confer on the decision. This reconstituted panel will reconsider the validity of the cost sharing regulations at issue. The regulations at issue require related entities to share the cost of employee stock compensation in order for their cost-sharing arrangements to be classified as “qualified cost-sharing arrangements” and to avoid potential IRS adjustment. The Company will evaluate the implications of the final decision, when rendered. On December 22, 2017, the U.S. Tax Cuts and Jobs Act (the “Tax Act”) was passed into law. The Act reduces the US federal corporate income tax rate from 35% to 21%, requires companies to pay a one-time transition tax on earnings of certain foreign subsidiaries that were previously tax deferred and creates new taxes on certain foreign sourced earnings. In addition, the Act introduced the Base Erosion and Anti-Abuse Tax (“BEAT”), which creates a new tax on certain related party payments. During December 2017, the SEC staff issued Staff Accounting Bulletin No. 118 (“SAB 118”), which provided guidance on accounting for the federal tax rate change and other tax effects of the Tax Act. SAB 118 provided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the company is able to determine a reasonable estimate, it must record a provisional estimate in its financial statements. If a company cannot determine a provision estimate to be included in the financial statements, it should continue to apply ASC 740 on the basis of the provisions of the tax laws that were in effect immediately before the enactment of the Tax Act. In connection with the Company's adoption of the Tax Act and consideration of SAB 118, the following updates have been made to the Company's income tax provision. In the fourth quarter of 2017, due to the federal tax rate change, the Company recorded a $12.9 million reduction to deferred tax assets and related valuation allowance in connection with the re-measurement of certain deferred tax assets and liabilities, resulting in no impact to its results of operations. The Company estimated that no current tax expense should be recorded in connection with the transition tax on the mandatory deemed repatriation of foreign earnings, a provisional estimate at December 31, 2017. There have been no changes as of September 30, 2018 . Additional work is necessary to complete a more detailed analysis of the Company’s deferred tax assets and liabilities and historical foreign earnings as well as potential correlative adjustments. For the Global Intangible Low-Taxed Income (“GILTI”) provisions of the Tax Act, the Company has not yet completed its assessment or elected an accounting policy to either recognize deferred taxes for basis differences expected to reverse as GILTI or to record GILTI as period costs if and when incurred. At September 30, 2018 , because the Company is still evaluating the GILTI provisions and the analysis of future taxable income that is subject to GILTI, the Company has included GILTI related to current-year operations only in its annual effective tax rate calculation and has not provided additional GILTI on deferred items. Additionally, the Company has determined that it is has not met the threshold requirements of the BEAT. The Company has made a reasonable estimate of the effects of the Act as of September 30, 2018 in accordance with guidance in SAB 118. The Company will continue to monitor the estimated impacts as additional guidance is released. Any adjustments recorded to the provisional amounts through fourth quarter 2018 may be included in net income as an adjustment to tax expense. As of September 30, 2018 , the Company had unrecognized tax benefits under ASC 740 “Income Taxes” of approximately $4.8 million and applicable interest of $16,000 . The total amount of unrecognized tax benefits that would affect the Company’s effective tax rate, if recognized, is $405,000 . The Company’s policy is to account for interest and penalties related to uncertain tax positions as a component of income tax provision. We do not expect to have any significant changes to unrecognized tax benefits during the next twelve months. As of September 30, 2018 , the Company had net deferred income tax assets of $371,000 consisting primarily of foreign net operating loss carryforwards, and deferred income tax liabilities of $80,000 . Because the Company had net operating loss and credit carryforwards, there are open statutes of limitations in which federal, state, and foreign taxing authorities may examine the Company’s tax returns for all years from 1998 through the current period. The Company maintains a valuation allowance of $37.6 million against certain of its deferred tax assets, including all federal, state, and certain foreign deferred tax assets as a result of uncertainties regarding the realization of the asset balance due to historical losses, the variability of operating results, and uncertainty regarding near term projected results. In the event that the Company determines the deferred tax assets are realizable based on its assessment of relevant factors, an adjustment to the valuation allowance may increase income in the period such determination is made. The valuation allowance does not impact the Company’s ability to utilize the underlying net operating loss carryforwards.</t>
  </si>
  <si>
    <t>NET INCOME (LOSS) PER SHARE</t>
  </si>
  <si>
    <t>Earnings Per Share [Abstract]</t>
  </si>
  <si>
    <t>NET INCOME (LOSS) PER SHARE Basic and diluted net income (loss) per share is computed using the weighted average number of common shares outstanding for the period, excluding unvested restricted stock and RSUs. The following is a reconciliation of the numerators and denominators used in computing basic and diluted net loss per share. (in thousands, except per share amounts) Three months ended September 30, Nine months ended September 30, 2018 2017 2018 2017 Numerator: Net income (loss) $ (4,640 ) $ (5,287 ) $ 57,485 $ (32,997 ) Denominator: Shares used in computation of basic net income (loss) per share (weighted average common shares outstanding) 30,780 29,245 30,340 29,155 Dilutive potential common shares: Stock options, ESPP, restricted stock awards and RSUs — — 994 — Shares used in computation of diluted net income (loss) per share 30,780 29,245 31,334 29,155 Basic net income (loss) per share $ (0.15 ) $ (0.18 ) $ 1.89 $ (1.13 ) Diluted net income (loss) per share $ (0.15 ) $ (0.18 ) $ 1.83 $ (1.13 ) The Company includes the underlying market condition stock options in the calculation of diluted earnings per share if the performance condition has been satisfied as of the end of the reporting period and excludes such options if the performance condition has not been met. For the nine months ended September 30, 2018 , standard stock options to purchase approximately 261,667 shares of common stock, with exercise prices greater than the average fair market value of the Company’s stock of $12.04 per share, were not included in the calculation because the effect would have been anti-dilutive. As of September 30, 2018 and 2017 , the Company had securities outstanding that could potentially dilute basic earnings per share in the future, but these were excluded from the computation of diluted net loss per share for the three months ended September 30, 2018 and 2017, and nine months ended September 30, 2017, since their effect would have been anti-dilutive. These outstanding securities consisted of the following: September 30, 2018 2017 Standard and market condition based stock options outstanding 2,322,517 3,815,784 Restricted stock awards outstanding 62,556 44,538 RSUs outstanding 1,090,938 627,454 ESPP 7,529 10,152</t>
  </si>
  <si>
    <t>CONTINGENCIES</t>
  </si>
  <si>
    <t>Commitments and Contingencies Disclosure [Abstract]</t>
  </si>
  <si>
    <t>CONTINGENCIES From time to time, the Company receives claims from third parties asserting that the Company’s technologies, or those of its licensees, infringe on the other parties’ IP rights. Management believes that these claims are without merit. Additionally, periodically, the Company is involved in routine legal matters and contractual disputes incidental to its normal operations. In management’s opinion, the resolution of such matters will not have a material adverse effect on the Company’s consolidated financial condition, results of operations, or liquidity. In the normal course of business, the Company provides indemnification of varying scope to customers, most commonly to licensees in connection with licensing arrangements that include our IP, although these provisions can cover additional matters. Historically, costs related to these guarantees have not been significant, and the Company is unable to estimate the maximum potential impact of these guarantees on its future results of operations. As discussed in Part II, Item 1 (Legal Proceedings), on April 28, 2017, the Company and Immersion Software Ireland Limited (collectively, “Immersion”) received a letter from Samsung Electronics Co. (“Samsung”) requesting that Immersion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to 2016. On July 12, 2017, Immersion filed an appeal with the Korea Tax Tribunal regarding their findings with respect to the withholding taxes and penalties. On September 29, 2017, Samsung filed an arbitration demand with the International Chamber of Commerce against Immersion demanding that Immersion reimburse Samsung for the imposed tax and penalties that Samsung paid to the Korean tax authorities. We deny liability, and, as discussed in Part II, Item 1 (Legal Proceedings), the arbitration matter is ongoing. Immersion believes that there are valid defenses to all of the claims from the Korean tax authorities and that Samsung’s claims are without merit. Immersion intends to vigorously defend against these claims and as a result, Immersion has concluded that the likelihood of a material charge resulting from this claim is remote. In the event Samsung were to prevail in the arbitration in advance of the conclusion of the appeal with the Korea Tax Tribunal, Immersion could be required to make a payment to Samsung even though it would later be reimbursed should Immersion prevail in the appeal. On October 16, 2017, the Company received a letter from LG Electronics Inc. (“LGE”) requesting that the Company reimburse LGE with respect to withholding tax imposed on LGE by the Korean tax authorities following an investigation where the tax authority determined that LGE failed to withhold on LGE’s royalty payments to Immersion Software Ireland from 2012 to 2014. On November 3, 2017, the Company filed an appeal with the Korea Tax Tribunal regarding their findings with respect to the withholding taxes. The Company believes that there are valid defenses to the claims raised by the Korean tax authorities and that LGE’s claims are without merit. The Company intends to vigorously defend itself against these claims and as a result, has concluded that the likelihood of a material charge resulting from the claim from LGE to be remote.</t>
  </si>
  <si>
    <t>SIGNIFICANT ACCOUNTING POLICIES (Policies)</t>
  </si>
  <si>
    <t>Description of Business</t>
  </si>
  <si>
    <t>Description of Business Immersion Corporation (the “Company”) was incorporated in 1993 in California and reincorporated in Delaware in 1999. The Company focuses on the creation, design, development, and licensing of innovative haptic technologies that allow people to use their sense of touch more fully as they engage with products and experience the digital world around them. The Company has adopted a “hybrid” business model, under which it provides advanced tactile software, related tools, and technical assistance to certain customers; and offers licenses to the Company's patented intellectual property (“IP”) to other customers.</t>
  </si>
  <si>
    <t>Principles of Consolidation and Basis of Presentation</t>
  </si>
  <si>
    <t>Principles of Consolidation and Basis of Presentation The accompanying condensed consolidated financial statements include the accounts of Immersion Corporation and its wholly 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accompanying condensed consolidated financial statements have been prepared in accordance with accounting principles generally accepted in the United States of America (“GAAP”) for interim financial information and with the instructions for Form 10-Q and Article 10 of Regulation S-X and, therefore, do not include all information and footnotes necessary for a complete presentation of the financial position, results of operations, and cash flows, in conformity with GAAP. The accompanying condensed consolidated financial statements should be read in conjunction with the Company’s audited consolidated financial statements included in the Company’s Annual Report on Form 10-K, for the fiscal year ended December 31, 2017 . In the opinion of management, all adjustments consisting of only normal and recurring items necessary for the fair presentation of the financial position and results of operations for the interim periods presented have been included. The results of operations for the nine months ended September 30, 2018 are not necessarily indicative of the results to be expected for the full year.</t>
  </si>
  <si>
    <t>Segment Information</t>
  </si>
  <si>
    <t>Segment Information The Company develops, licenses, and supports a wide range of software and IP that more fully engage users’ sense of touch as they engage with products and experience the digital world around them. The Company currently focuses on the following target application areas: mobility, automotive, gaming, medical and wearables. The Company’s chief operating decision maker (“CODM”) is the Chief Executive Officer. The CODM allocates resources to and assesses the performance of the Company using information about its financial results as one operating and reporting segment.</t>
  </si>
  <si>
    <t>Revenue Recognition</t>
  </si>
  <si>
    <t>Revenue Recognition In May 2014, the Financial Accounting Standards Board ("FASB") issued an Accounting Standards Update (“ASU”) 2014-09 “Revenue from Contracts with Customers (Topic 606)" ("Accounting Standard Codification 606", "ASC 606"), which superseded most prior revenue recognition guidance under ASC Topic 605, "Revenue Recognition" ("ASC 605") including industry-specific guidance. The underlying principle of ASC 606 is that an entity will recognize revenue to depict the transfer of promised goods or services to customers at an amount that the entity expects to be entitled in exchange for those goods or services. The new standard provides a five-step analysis of transactions to determine when and how revenue is recognized, and shall be applied retrospectively to each period presented or as a cumulative-effect adjustment as of the date of adoption if the modified retrospective transition method is elected. The new standard also requires enhanced disclosures regarding the nature, amount, timing and uncertainty of revenue and cash flows arising from an entity's contracts with customers. The Company adopted the new revenue standard effective January 1, 2018 using the modified retrospective transition method where the cumulative effect of the initial application is recognized as an adjustment to the opening balance of the accumulated deficit at January 1, 2018, the date of adoption. Therefore, comparative prior periods have not been adjusted and continue to be presented under ASC 605. Refer to Note 2 to the condensed consolidated financial statements for the Company's revised revenue recognition accounting policy and a summary of the impact of adoption of ASC 606. Revised Revenue Recognition Accounting Policy On January 1, 2018, the Company adopted ASC 606 using the modified retrospective transition method. The new revenue standard has been applied to all contracts that were not completed as of the date of adoption. To the extent that modifications occurred prior to the adoption of ASC 606, the Company has reflected the aggregate impact of any modification when evaluating the impact of the adoption. The Company's revenue is primarily derived from fixed fee license agreements and per-unit royalty agreements, along with less significant revenue earned from development, services and other revenue. The adoption of ASC 606 affected the Company's revenue recognition model for both fixed fee license revenue and per-unit royalty revenue presented as “royalty and license revenue” on the Company’s condensed consolidated statements of operations and comprehensive income (loss). All of the Company’s revenue in the periods presented have been derived from contracts with customers and consequently have been recognized under ASC 606. Fixed fee license revenue In applying ASC 606, the Company is required to recognize revenue from a fixed fee license agreement when it has satisfied its performance obligations, which typically occurs upon the transfer of rights to the Company's technology upon the execution of the license agreement. However, in certain contracts, the Company grants a license to its existing patent portfolio at the inception of the license agreement as well as rights to the portfolio as it evolves throughout the contract term. For such arrangements, the Company has concluded that it has two separate performance obligations: • Performance Obligation A: to transfer rights to the Company's patent portfolio as it exists when the contract is executed; • Performance Obligation B: to transfer rights to the Company's patent portfolio as it evolves over the term of the contract, including access to new patent applications that the licensee can benefit from over the term of the contract. Under the Company's previous accounting practices under ASC 605, fixed license fees were generally recognized on a straight-line basis over the contract term. As a result of the adoption of ASC 606, if a fixed fee license agreement contains only Performance Obligation A, the Company will recognize most or all of the revenue from the agreement at the inception of the contract. For fixed fee license agreements that contain both Performance Obligation A and B, the Company will be required to allocate the transaction price based on the standalone price for each of the two performance obligations. The Company has developed a process, and established internal controls around such process, to estimate standalone prices related to Performance Obligation A and B using a number of factors primarily related to the attributes of its patent portfolio. Once the transaction price is allocated, the portion of the transaction price allocable to Performance Obligation A will be recognized in the quarter the license agreement is signed and the customer can benefit from rights provided in the contract, and the portion allocable to Performance Obligation B will be recognized on a straight-line basis over the contract term. For such contracts, a contract liability account will be established and included within "deferred revenue" on the condensed consolidated balance sheet. As the rights and obligations in a contract are interdependent, contract assets and contract liabilities that arise in the same contract have been presented on a net basis. Historically, certain of the Company's license agreements contained fixed fees related to past infringements for which the fixed fees were recognized as revenue or recorded as a deduction to its operating expense in the quarter the license agreement was signed. After the adoption of ASC 606, the Company will recognize revenue from such fixed fees related to past infringements in the same manner in the quarter the license agreement is signed. Payments for fixed fee license contracts typically are due in full within 30 - 45 days from execution of the contract. From time to time, the Company enters into a fixed fee license contract with payments due in a number of installments payable throughout the contract term. In such cases, the Company will determine if a significant financing component exists and if it does, the Company will recognize more or less revenue and corresponding interest expense or income, as appropriate. Per-unit Royalty revenue Under the Company's previous accounting practices under ASC 605, it recognized revenue from per-unit royalty agreements in the period in which the related royalty report was received from its licensees, generally one quarter in arrears from the period in which the underlying sales occurred (i.e. on a "quarter-lag"). ASC 606 requires an entity to record per-unit royalty revenue in the same period in which the licensee’s underlying sales occur. As the Company generally does not receive the per-unit licensee royalty reports for sales during a given quarter within the time frame that allows the Company to adequately review the reports and include the actual amounts in its quarterly results for such quarter, the Company accrues the related revenue based on estimates of its licensees’ underlying sales, subject to certain constraints on its ability to estimate such amounts. The Company’s estimates are developed based on a combination of available data including, but not limited to, approved customer forecasts, a lookback at historical royalty reporting for each of its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During the three months ended September 30, 2018 , the Company trued up approximately $(333,000) per-unit royalty revenue, as compared to $(326,000) for the three months ended June 30, 2018. The true-up represents the difference between per-unit royalty based on its licensees' actual sales reported in a quarter-lag, and the estimate of per-unit royalty that was reported in the same quarter as the underlying sales occurred. The Company had no true-ups for the three months ended March 31, 2018. Certain of the Company's per-unit royalty agreements contains a minimum royalty provision which sets forth minimum amounts to be received by the Company during the contract term. Per the Company's previous accounting policy under ASC 605, such minimum royalties were recognized as revenue at the end of each reporting period (usually a calendar year) if the actual royalties reported by the customer for that reporting period were below the minimum threshold set forth in the contract. Under ASC 606, minimum royalties are considered a fixed transaction price to which the Company will have an unconditional right once all other performance obligations, if any, are satisfied. Therefore, the Company recognizes all minimum royalties as revenue at the inception of the license agreement, or in the period in which all remaining revenue recognition criteria have been met. The Company will establish contract assets for the unbilled minimum royalties on a contract basis. Such contract asset balance will be reduced by the actual royalties reported by the licensee during the contract term until fully utilized, after which point any excess per-unit royalties reported will be recognized as revenue. As the rights and obligations in a contract are interdependent, contract assets and contract liabilities that arise in the same contract have been presented on a net basis. Payments of per-unit royalties typically are due within 30 to 60 days from the end of the calendar quarter in which the underlying sales took place. Development, services, and other revenue With little change from its previous accounting practices related to development, service and other revenue, the Company will continue to recognize revenue from this stream when it has satisfied service obligations. Consistent with the Company’s previous accounting practices under ASC 605, the performance obligation related to its development, service and other revenue is satisfied over a period of time, and such revenue is recognized evenly over the period of performance obligation, which is generally consistent with the contractual term.</t>
  </si>
  <si>
    <t>Recent Accounting Pronouncements</t>
  </si>
  <si>
    <t>Recent Accounting Pronouncements Adopted In March 2018, the FASB issued ASU2018-05 "Income Taxes (Topic 740): Amendments to SEC Paragraphs Pursuant to SEC Staff Accounting Bulletin No. 118 (SEC Update)", which updates Securities and Exchange Commission (“SEC”) guidance released in December 2017 when the Tax Cuts and Jobs Act (the “Tax Act”) was signed into law. Additional information regarding the adoption of this ASU and its material impact on the Company's condensed consolidated financial statements is contained in Note 10 to the condensed consolidated financial statements. In May 2017, the FASB issued ASU 2017-09 “Stock Compensation: Scope of Modification Accounting”. The ASU provides guidance on the types of changes to the terms or conditions of share-based payment awards to which an entity would be required to apply modification accounting under ASC 718. For public business entities, the amendments in this update are effective for annual periods beginning after December 15, 2017. The Company adopted the standard effective January 1, 2018. The adoption of this ASU did not have a material impact on its condensed consolidated financial statements. In December 2016, the FASB issued ASU 2016-19 “Technical Corrections and Improvements”. The amendments in this update affect a wide variety of topics in the Accounting Standards Codification. For public business entities, the amendments in this update are effective for annual periods beginning after December 15, 2017, and interim periods in the annual period beginning after December 15, 2018. The Company adopted the standard effective January 1, 2018. The adoption of this ASU did not have a material impact on its condensed consolidated financial statements. Not yet adopted In July 2018, the FASB issued ASU 2018-09 "Codification Improvement" ("ASU 2018-09"). This ASU amends a wide variety of Topics in the Codification issued by FASB with technical corrections, clarifications, and other minor improvements, and should eliminate the need for periodic agenda requests for narrow and incremental items. Many of the amendments in this ASU are effective for annual reporting periods beginning after December 15, 2018 for public entities. The Company is currently assessing when it will adopt this ASU, but does not expect material impact on its condensed consolidated financial statements. In June 2018, the FASB issued ASU 2018-07 "Compensation-- Stock Compensation (Topic 718): Improvements to Nonemployee Share-Based Payment Accounting" ("ASU 2018-07"). The amendments in this ASU expand the scope of Topic 718 to include share-based payment transaction for acquiring goods and services from nonemployees and supersede subtopic 505-50. For public entities, the guidance is effective for annual reporting periods beginning after December 15, 2018 and interim periods within those fiscal years, and early adoption is permitted but no earlier than adoption of Topic 606. The Company is currently in the process of evaluating the impact of this standard on its condensed consolidated financial statements, and expects to adopt this ASU as of January 1, 2019. In February 2018, the FASB issued ASU 2018-02 "Income Statement—Reporting Comprehensive Income (Topic 220): Reclassification of Certain Tax Effects from Accumulated Other Comprehensive Income" ("ASU 2018-02"). The amendments in this ASU allow a reclassification from accumulated other comprehensive income to retained earnings for stranded tax effects resulting from the Tax Act. The guidance is effective for annual reporting periods beginning after December 15, 2018 and interim periods within those fiscal years, and early adoption is permitted. The Company is currently assessing when it will adopt this ASU and its potential impact on the Company’s condensed consolidated financial statements. In February 2016, the FASB issued ASU 2016-02 “Leases: Topic 842” (“ASU 2016-02” "Topic 842"), which supersedes the existing guidance for lease accounting in Topic 840, Leases. The FASB issued the ASU to increase transparency and comparability among organizations by recognizing lease assets and lease liabilities on the balance sheet and disclosing key information about leasing arrangements. ASU 2016-02 requires lessees to recognize a lease liability and a right-of-use asset for all leases. Lessor accounting remains largely unchanged. This ASU is effective for periods beginning after December 15, 2018 for public entities with early adoption permitted. An entity will be required to recognize and measure leases at the beginning of the earliest period presented using a modified retrospective approach. In July 2018, the FASB issued ASU 2018-10 "Codification Improvement to Topic 842, Leases" ("ASU 2018-10"). The FASB issued this separate ASU for the improvements related to ASC 2016-02 to increase stakeholders' awareness of the amendments and to expedite the improvements. In July 2018, the FASB issued ASU 2018-11 "Leases (Topic 842) Target Improvement" ("ASU 2018-11"). This ASU introduces a lessee model that will bring most leases of property, plant and equipment onto the balance sheet. It requires a lessee to recognize a lease obligation (present value of future lease payments) and also a “right of use asset” for all leases, although certain short-term leases are exempted from the standard. The ASU introduces two models for the subsequent measurement of the lease asset and liability, depending on whether the lease qualifies as a “finance lease” or an “operating lease”. This distinction focuses on whether or not effective control of the asset is being transferred from the lessor to the lessee. Both effective date and transition requirements will be the same as the effective date and transition requirements in Topic 842. The Company plans to adopt the standard on January 1, 2019. The Company expects that its operating lease commitments will be subject to the new standard, and will record a lease liability and a right to use lease asset on its condensed consolidated balance sheet upon adoption.</t>
  </si>
  <si>
    <t>REVENUE RECOGNITION (Tables)</t>
  </si>
  <si>
    <t>Schedule of adjustments and impacts related to adoption of ASC 606</t>
  </si>
  <si>
    <t>The following table summarizes adjustments related to the Company's adoption of ASC 606. (in thousands) Balance at December 31, 2017 as Reported under ASC 605 Adjustment for Fixed Fee License Revenue * Elimination of Quarter-Lag Per-Unit Royalties Total Adjustments upon Adoption of ASC 606 Balance at January 1, 2018 (ASC 606) Prepaid expenses and other current assets $ 736 $ 4,996 $ 4,996 $ 5,732 Deferred revenue - current (4,424 ) 1,766 1,766 (2,658 ) Long-term deferred revenue (22,303 ) 11,573 11,573 (10,730 ) Accumulated deficit 171,616 (13,339 ) (4,996 ) (18,335 ) 153,281 * Adjustment for fixed fee license revenue includes both the recognition of Performance Obligation A upon the adoption of ASC 606, which had previously been deferred under ASC 605, and the change in the transaction price allocated to Performance Obligation B and consequently the revenue recognized as of January 1, 2018. Amounts contained in the tables below are in thousands, except per share data. (in thousands, except per share amounts) Three Months Ended September 30, 2018 2017 As Reported Adjustments ASC 605 As Reported (ASC 605) Revenues: Fixed fee license revenue $ 4,317 $ (499 ) $ 3,818 $ 6,881 Per-unit royalty revenue 4,145 (21 ) 4,124 4,755 Total royalty and license revenue 8,462 (520 ) 7,942 11,636 Development, services, and other revenue 90 — 90 227 Total revenues $ 8,552 $ (520 ) $ 8,032 $ 11,863 Operating expenses 13,715 13,715 17,306 Operating loss (5,163 ) (520 ) (5,683 ) (5,443 ) Interest and other income 545 — 545 200 Loss before provision for income taxes (4,618 ) (520 ) (5,138 ) (5,243 ) Income tax provision (22 ) — (22 ) (44 ) Net loss $ (4,640 ) $ (520 ) $ (5,160 ) $ (5,287 ) Basic net loss per share $ (0.15 ) $ (0.02 ) $ (0.17 ) $ (0.18 ) Diluted net loss per share $ (0.15 ) $ (0.02 ) $ (0.17 ) $ (0.18 ) Nine Months Ended September 30, 2018 2017 As Reported Adjustments ASC 605 As Reported (ASC 605) Revenues: Fixed fee license revenue $ 81,955 $ (70,409 ) $ 11,546 $ 11,156 Per-unit royalty revenue 17,834 (4,274 ) 13,560 16,271 Total royalty and license revenue 99,789 (74,683 ) 25,106 27,427 Development, services, and other revenue 323 — 323 690 Total revenues $ 100,112 $ (74,683 ) $ 25,429 $ 28,117 Operating expenses 43,465 43,465 61,323 Operating income (loss) 56,647 (74,683 ) (18,036 ) (33,206 ) Interest and other income 1,151 — 1,151 504 Income (loss) before provision for income taxes 57,798 (74,683 ) (16,885 ) (32,702 ) Income tax provision (313 ) — (313 ) (295 ) Net income (loss) $ 57,485 $ (74,683 ) $ (17,198 ) $ (32,997 ) Basic net income (loss) per share $ 1.89 $ (2.46 ) $ (0.57 ) $ (1.13 ) Diluted net income (loss) per share $ 1.83 $ (2.46 ) $ (0.57 ) $ (1.13 ) September 30, 2018 December 31, 2017 As Reported Adjustments ASC 605 As Reported (ASC 605) Prepaid expenses and other current assets $ 7,802 $ (7,079 ) $ 723 $ 736 Other non-current assets 4,254 (3,963 ) 291 344 Other current liabilities (5,703 ) 180 (5,523 ) (3,896 ) Deferred revenue - current (4,694 ) (10,715 ) (15,409 ) (4,424 ) Long-term deferred revenue (31,407 ) (72,161 ) (103,568 ) (22,303 ) Accumulated deficit $ 95,379 $ 93,435 $ 188,814 $ 171,616</t>
  </si>
  <si>
    <t>Disaggregated revenue</t>
  </si>
  <si>
    <t>The following table presents the disaggregation of the Company's revenue for the three and nine months ended September 30, 2018 under ASC 606. Revenues for the three and nine months ended September 30, 2017 are presented in accordance with ASC 605. (in thousands) Three Months Ended September 30, 2018 2017 Increase (Decrease) Fixed fee license revenue $ 4,317 $ 6,881 $ (2,564 ) (37 )% Per-Unit royalty revenue 4,145 4,755 (610 ) (13 )% Total royalty and license revenue 8,462 11,636 (3,174 ) (27 )% Development, services, and other revenue 90 227 (137 ) (60 )% Total revenues $ 8,552 $ 11,863 $ (3,311 ) (28 )% Nine Months Ended September 30, 2018 2017 Increase (Decrease) Fixed fee license revenue $ 81,955 $ 11,156 $ 70,799 635 % Per-Unit royalty revenue 17,834 16,271 1,563 10 % Total royalty and license revenue 99,789 27,427 72,362 264 % Development, services, and other revenue 323 690 (367 ) (53 )% Total revenues $ 100,112 $ 28,117 $ 71,995 256 %</t>
  </si>
  <si>
    <t>FAIR VALUE MEASUREMENTS (Tables)</t>
  </si>
  <si>
    <t>Schedule of financial instruments measured at fair value on recurring basis</t>
  </si>
  <si>
    <t xml:space="preserve"> December 31, 2017 Fair value measurements using (in thousands) Quoted Prices in Active Markets for Identical Assets (Level 1) Significant Other Observable Inputs (Level 2) Significant Unobservable Inputs (Level 3) Total Assets: U.S. Treasury securities $ — $ 21,916 $ — $ 21,916 Money market accounts 1,117 — — 1,117 Total assets at fair value $ 1,117 $ 21,916 $ — $ 23,033 Financial instruments measured at fair value on a recurring basis as of September 30, 2018 and December 31, 2017 are classified based on the valuation technique in the table below: September 30, 2018 Fair value measurements using (in thousands) Quoted Prices in Active Markets for Identical Assets (Level 1) Significant Other Observable Inputs (Level 2) Significant Unobservable Inputs (Level 3) Total Assets: U.S. Treasury securities $ — $ 17,835 $ — $ 17,835 Money market accounts 86,983 — — 86,983 Total assets at fair value $ 86,983 $ 17,835 $ — $ 104,818</t>
  </si>
  <si>
    <t>Schedule of short-term investments</t>
  </si>
  <si>
    <t>Short-term Investments September 30, 2018 (in thousands) Amortized Cost Gross Unrealized Holding Gains Gross Unrealized Holding Losses Fair Value U.S. Treasury securities $ 17,850 $ — $ (15 ) $ 17,835 Total $ 17,850 $ — $ (15 ) $ 17,835 December 31, 2017 (in thousands) Amortized Cost Gross Unrealized Holding Gains Gross Unrealized Holding Losses Fair Value U.S. Treasury securities $ 21,939 $ — $ (23 ) $ 21,916 Total $ 21,939 $ — $ (23 ) $ 21,916</t>
  </si>
  <si>
    <t>ACCOUNTS AND OTHER RECEIVABLES (Tables)</t>
  </si>
  <si>
    <t>Schedule of accounts and other receivables</t>
  </si>
  <si>
    <t>(in thousands) September 30, 2018 December 31, 2017 Trade accounts receivable $ 937 $ 458 Other receivables 323 348 Accounts and other receivables $ 1,260 $ 806</t>
  </si>
  <si>
    <t>PROPERTY AND EQUIPMENT (Tables)</t>
  </si>
  <si>
    <t>Schedule of property and equipment</t>
  </si>
  <si>
    <t>(in thousands) September 30, 2018 December 31, 2017 Computer equipment and purchased software $ 3,151 $ 3,206 Machinery and equipment 843 834 Furniture and fixtures 1,146 1,274 Leasehold improvements 3,920 3,920 Total 9,060 9,234 Less accumulated depreciation (6,520 ) (6,084 ) Property and equipment, net $ 2,540 $ 3,150</t>
  </si>
  <si>
    <t>OTHER CURRENT LIABILITIES (Tables)</t>
  </si>
  <si>
    <t>Components of other current liabilities</t>
  </si>
  <si>
    <t>(in thousands) September 30, 2018 December 31, 2017 Accrued legal $ 4,477 $ 2,202 Income taxes payable — 219 Other current liabilities 1,226 1,475 Total other current liabilities $ 5,703 $ 3,896</t>
  </si>
  <si>
    <t>RESTRUCTURING COSTS (Tables)</t>
  </si>
  <si>
    <t>Schedule of restructuring costs</t>
  </si>
  <si>
    <t>The following table presents a reconciliation of the restructuring reserve recorded within other current liabilities on the Company’s condensed consolidated balance sheet as of September 30, 2018 : (in thousands) Employee Separation Costs Asset-Related Charges Other Total Balance as of December 31, 2017 $ 1,522 $ — $ 57 $ 1,579 Charges — — — — Adjustments (44 ) — — (44 ) Non-cash activity (10 ) — (29 ) (39 ) Cash payments (1,468 ) — (1,468 ) Balance as of September 30, 2018 — — 28 28</t>
  </si>
  <si>
    <t>STOCK-BASED COMPENSATION (Tables)</t>
  </si>
  <si>
    <t>Schedule of stock options and awards</t>
  </si>
  <si>
    <t xml:space="preserve"> September 30, 2018 Common stock shares available for grant 1,714,531 Standard and market condition stock options outstanding 2,322,517 Restricted stock awards outstanding 62,556 RSUs outstanding 1,090,938</t>
  </si>
  <si>
    <t>Schedule of employee stock purchase plan</t>
  </si>
  <si>
    <t>The intrinsic value listed below is calculated as the difference between the market value on the date of purchase and the purchase price of the shares. Nine Months Ended September 30, 2018 Shares purchased under ESPP 26,689 Average price of shares purchased under ESPP $ 8.17 Intrinsic value of shares purchased under ESPP $ 106,000</t>
  </si>
  <si>
    <t>Schedule of standard and market-based stock options activity</t>
  </si>
  <si>
    <t>The following table sets forth the summary of activity with respect to standard stock options granted under the Company’s stock option plans for the nine months ended September 30, 2018 : Nine Months Ended September 30, 2018 Beginning outstanding balance 3,277,991 Granted 207,500 Exercised (1,326,718 ) Forfeited (50,140 ) Expired (58,197 ) Ending outstanding balance 2,050,436 Aggregate intrinsic value of options exercised $ 7,905,000 Weighted average fair value of options granted $ 5.82</t>
  </si>
  <si>
    <t>Schedule of information regarding standard and market condition based stock options outstanding</t>
  </si>
  <si>
    <t>Information regarding these standard stock options outstanding at September 30, 2018 is summarized below: Number of Shares Weighted Average Exercise Price Weighted Average Remaining Contractual Life (years) Aggregate Intrinsic Value (in millions) September 30, 2018 Options outstanding 2,050,436 $ 9.31 2.97 $ 3.3 Options vested and expected to vest using estimated forfeiture rates 1,956,894 9.27 2.82 3.1 Options exercisable 1,511,605 $ 9.11 2.00 $ 2.5</t>
  </si>
  <si>
    <t>Schedule of restricted stock units activity</t>
  </si>
  <si>
    <t>RSU activity for the nine months ended September 30, 2018 was as follows: Nine Months Ended September 30, 2018 Beginning outstanding balance 508,880 Awarded 922,443 Released (178,447 ) Forfeited (161,938 ) Ending outstanding balance 1,090,938 Weighted average fair value on grant date of RSUs $ 11.83 Total fair value of RSUs released $ 2,133,000</t>
  </si>
  <si>
    <t>Schedule of information regarding restricted stock units outstanding</t>
  </si>
  <si>
    <t>Information regarding RSUs outstanding at September 30, 2018 is summarized below: Number of Shares Weighted Average Remaining Contractual Life (years) Aggregate Intrinsic Value (in millions) September 30, 2018 RSUs outstanding 1,090,938 0.90 $ 11.5 RSUs vested and expected to vest using estimated forfeiture rates 915,934 0.80 $ 9.7</t>
  </si>
  <si>
    <t>Schedule of restricted stock awards activity</t>
  </si>
  <si>
    <t>Restricted stock award activity for the nine months ended September 30, 2018 was as follows: Nine Months Ended September 30, 2018 Beginning outstanding balance 44,538 Awarded 62,556 Released (44,538 ) Forfeited — Ending outstanding balance 62,556 Weighted average grant date fair value of restricted stock awarded $ 13.32 Total fair value of restricted stock awards released $ 673,000</t>
  </si>
  <si>
    <t>Schedule of stock options, market condition based stock options and employee stock purchase plan, valuation assumptions</t>
  </si>
  <si>
    <t>The assumptions used to value option grants under the Company’s stock plans were as follows: Three Months Ended September 30, Nine Months Ended September 30, 2018 2017 2018 2017 Standard Stock Options Expected life (in years) 4.5 4.6 4.4 4.5 Volatility 55 % 53 % 55 % 53 % Interest rate 2.7 % 1.7 % 2.5 % 1.7 % Dividend yield N/A N/A N/A N/A Three Months Ended September 30, Nine Months Ended September 30, 2018 2017 2018 2017 Market Condition Based Stock Options Expected life (in years) N/A N/A 7.0 7.0 Volatility N/A N/A 55 % 55 % Interest rate N/A N/A 2.0 % 2.0 % Dividend yield N/A N/A N/A N/A Three Months Ended September 30, Nine Months Ended September 30, 2018 2017 2018 2017 Employee Stock Purchase Plan Expected life (in years) 0.5 0.5 0.5 0.5 Volatility 39 % 46 % 58 % 48 % Interest rate 2.2 % 1.1 % 1.9 % 0.9 % Dividend yield N/A N/A N/A N/A</t>
  </si>
  <si>
    <t>Schedule of stock-based compensation</t>
  </si>
  <si>
    <t>Total stock-based compensation recognized in the condensed consolidated statements of operations and comprehensive income (loss) is as follows: (in thousands) Three Months Ended September 30, Nine Months Ended September 30, 2018 2017 2018 2017 Statement of Operations Classifications Sales and marketing $ 377 $ 317 $ 675 $ 808 Research and development 561 231 1,382 780 General and administrative 1,576 790 4,209 2,485 Total $ 2,514 $ 1,338 $ 6,266 $ 4,073</t>
  </si>
  <si>
    <t>STOCKHOLDERS' EQUITY (Tables)</t>
  </si>
  <si>
    <t>Changes in accumulated other comprehensive income</t>
  </si>
  <si>
    <t>The changes in accumulated other comprehensive income are included in the table below. Nine Months Ended September 30, 2018 (in thousands) Unrealized Gains and Losses on Short-term Investments Foreign Currency Items Total Beginning balance $ (23 ) $ 122 $ 99 Other comprehensive income before reclassifications 8 — 8 Amounts reclassified from accumulated other comprehensive income — — — Net current period other comprehensive income 8 — 8 Ending Balance $ (15 ) $ 122 $ 107</t>
  </si>
  <si>
    <t>INCOME TAXES (Tables)</t>
  </si>
  <si>
    <t>Schedule of income tax provisions</t>
  </si>
  <si>
    <t>Income tax provisions consisted of the following: (in thousands) Three Months Ended September 30, Nine Months Ended September 30, 2018 2017 2018 2017 Income (loss) before provision for income taxes $ (4,618 ) $ (5,243 ) $ 57,798 $ (32,702 ) Provision for income taxes $ (22 ) $ (44 ) $ (313 ) $ (295 ) Effective tax rate (0.5 )% (0.8 )% 0.5 % (0.9 )%</t>
  </si>
  <si>
    <t>NET INCOME (LOSS) PER SHARE (Tables)</t>
  </si>
  <si>
    <t>Reconciliation used in Computing Basic and Diluted Net Income (Loss) per Share</t>
  </si>
  <si>
    <t>The following is a reconciliation of the numerators and denominators used in computing basic and diluted net loss per share. (in thousands, except per share amounts) Three months ended September 30, Nine months ended September 30, 2018 2017 2018 2017 Numerator: Net income (loss) $ (4,640 ) $ (5,287 ) $ 57,485 $ (32,997 ) Denominator: Shares used in computation of basic net income (loss) per share (weighted average common shares outstanding) 30,780 29,245 30,340 29,155 Dilutive potential common shares: Stock options, ESPP, restricted stock awards and RSUs — — 994 — Shares used in computation of diluted net income (loss) per share 30,780 29,245 31,334 29,155 Basic net income (loss) per share $ (0.15 ) $ (0.18 ) $ 1.89 $ (1.13 ) Diluted net income (loss) per share $ (0.15 ) $ (0.18 ) $ 1.83 $ (1.13 )</t>
  </si>
  <si>
    <t>Schedule of Antidilutive Securities Excluded from Computation of Earnings Per Share</t>
  </si>
  <si>
    <t>These outstanding securities consisted of the following: September 30, 2018 2017 Standard and market condition based stock options outstanding 2,322,517 3,815,784 Restricted stock awards outstanding 62,556 44,538 RSUs outstanding 1,090,938 627,454 ESPP 7,529 10,152</t>
  </si>
  <si>
    <t>SIGNIFICANT ACCOUNTING POLICIES - ADDITIONAL INFORMATION (Detail)</t>
  </si>
  <si>
    <t>Sep. 30, 2018Segment</t>
  </si>
  <si>
    <t>Number of reporting segments</t>
  </si>
  <si>
    <t>Number of operating segments</t>
  </si>
  <si>
    <t>REVENUE RECOGNITION (Details) - USD ($) $ in Thousands</t>
  </si>
  <si>
    <t>Jun. 30, 2018</t>
  </si>
  <si>
    <t>Mar. 31, 2018</t>
  </si>
  <si>
    <t>Revenue, Remaining Performance Obligation, Expected Timing of Satisfaction [Line Items]</t>
  </si>
  <si>
    <t>Revenue recognized, true up</t>
  </si>
  <si>
    <t>Fixed fee license revenue | Minimum</t>
  </si>
  <si>
    <t>Revenue, performance obligation, term</t>
  </si>
  <si>
    <t>P30D</t>
  </si>
  <si>
    <t>Fixed fee license revenue | Maximum</t>
  </si>
  <si>
    <t>P45D</t>
  </si>
  <si>
    <t>Per-unit royalty revenue | Minimum</t>
  </si>
  <si>
    <t>Per-unit royalty revenue | Maximum</t>
  </si>
  <si>
    <t>P60D</t>
  </si>
  <si>
    <t>REVENUE RECOGNITION - Adjustments Upon Adoption of ASC 606 (Details) - USD ($) $ in Thousands</t>
  </si>
  <si>
    <t>Jan. 01, 2018</t>
  </si>
  <si>
    <t>Revenue, Initial Application Period Cumulative Effect Transition [Line Items]</t>
  </si>
  <si>
    <t>Deferred revenue - current</t>
  </si>
  <si>
    <t>Calculated under revenue guidance in effect before Topic 606</t>
  </si>
  <si>
    <t>Accounting Standards Update 2014-09 | Difference between revenue guidance in effect before and after Topic 606</t>
  </si>
  <si>
    <t>Adjustment for Fixed Fee License Revenue | Accounting Standards Update 2014-09 | Difference between revenue guidance in effect before and after Topic 606</t>
  </si>
  <si>
    <t>Elimination of Quarter-Lag Per-Unit Royalties | Accounting Standards Update 2014-09 | Difference between revenue guidance in effect before and after Topic 606</t>
  </si>
  <si>
    <t>REVENUE RECOGNITION - Disaggregated Revenue (Details) - USD ($)</t>
  </si>
  <si>
    <t>Disaggregation of Revenue [Line Items]</t>
  </si>
  <si>
    <t>Revenue, increase (decrease)</t>
  </si>
  <si>
    <t>Revenue, increase (decrease), percent</t>
  </si>
  <si>
    <t>(28.00%)</t>
  </si>
  <si>
    <t>256.00%</t>
  </si>
  <si>
    <t>Revenue, revenue recognized</t>
  </si>
  <si>
    <t>Contract with customer, asset, current</t>
  </si>
  <si>
    <t>Contract with customer, asset, noncurrent</t>
  </si>
  <si>
    <t>Increase (decrease) in contract with customer, asset</t>
  </si>
  <si>
    <t>Contract assets, impairment</t>
  </si>
  <si>
    <t>Total royalty and license revenue</t>
  </si>
  <si>
    <t>(27.00%)</t>
  </si>
  <si>
    <t>264.00%</t>
  </si>
  <si>
    <t>Fixed fee license revenue</t>
  </si>
  <si>
    <t>(37.00%)</t>
  </si>
  <si>
    <t>635.00%</t>
  </si>
  <si>
    <t>Per-unit royalty revenue</t>
  </si>
  <si>
    <t>(13.00%)</t>
  </si>
  <si>
    <t>10.00%</t>
  </si>
  <si>
    <t>(60.00%)</t>
  </si>
  <si>
    <t>(53.00%)</t>
  </si>
  <si>
    <t>REVENUE RECOGNITION - Impact of Adoption of ASC 606 (Details) - USD ($) $ / shares in Units, $ in Thousands</t>
  </si>
  <si>
    <t>Operating expenses</t>
  </si>
  <si>
    <t>Balance Sheets</t>
  </si>
  <si>
    <t>Calculated under revenue guidance in effect before Topic 606 | Total royalty and license revenue</t>
  </si>
  <si>
    <t>Calculated under revenue guidance in effect before Topic 606 | Fixed fee license revenue</t>
  </si>
  <si>
    <t>Calculated under revenue guidance in effect before Topic 606 | Per-unit royalty revenue</t>
  </si>
  <si>
    <t>Calculated under revenue guidance in effect before Topic 606 | Development, services, and other revenue</t>
  </si>
  <si>
    <t>Accounting Standards Update 2014-09 | Difference between revenue guidance in effect before and after Topic 606 | Total royalty and license revenue</t>
  </si>
  <si>
    <t>Accounting Standards Update 2014-09 | Difference between revenue guidance in effect before and after Topic 606 | Fixed fee license revenue</t>
  </si>
  <si>
    <t>Accounting Standards Update 2014-09 | Difference between revenue guidance in effect before and after Topic 606 | Per-unit royalty revenue</t>
  </si>
  <si>
    <t>Accounting Standards Update 2014-09 | Difference between revenue guidance in effect before and after Topic 606 | Development, services, and other revenue</t>
  </si>
  <si>
    <t>REVENUE RECOGNITION - Contracted Revenue (Details) $ in Millions</t>
  </si>
  <si>
    <t>Sep. 30, 2018USD ($)</t>
  </si>
  <si>
    <t>Revenue, Remaining Performance Obligation, Expected Timing of Satisfaction, Start Date [Axis]: 2018-12-31</t>
  </si>
  <si>
    <t>Revenue, remaining performance obligation</t>
  </si>
  <si>
    <t>Revenue, Remaining Performance Obligation, Expected Timing of Satisfaction, Start Date [Axis]: 2021-12-31</t>
  </si>
  <si>
    <t>Revenue, Remaining Performance Obligation, Expected Timing of Satisfaction, Start Date [Axis]: (nil)</t>
  </si>
  <si>
    <t>FAIR VALUE MEASUREMENTS - SCHEDULE OF FINANCIAL INSTRUMENTS MEASURED AT FAIR VALUE ON RECURRING BASIS (Detail) - USD ($) $ in Thousands</t>
  </si>
  <si>
    <t>Fair Value, Assets and Liabilities Measured on Recurring and Nonrecurring Basis [Line Items]</t>
  </si>
  <si>
    <t>Assets and fair value</t>
  </si>
  <si>
    <t>U.S. Treasury securities</t>
  </si>
  <si>
    <t>Fair value, measurements, recurring</t>
  </si>
  <si>
    <t>Total assets at fair value</t>
  </si>
  <si>
    <t>Fair value, measurements, recurring | U.S. Treasury securities</t>
  </si>
  <si>
    <t>Fair value, measurements, recurring | Money market accounts</t>
  </si>
  <si>
    <t>Fair value, measurements, recurring | Quoted Prices in Active Markets for Identical Assets (Level 1)</t>
  </si>
  <si>
    <t>Fair value, measurements, recurring | Quoted Prices in Active Markets for Identical Assets (Level 1) | U.S. Treasury securities</t>
  </si>
  <si>
    <t>Fair value, measurements, recurring | Quoted Prices in Active Markets for Identical Assets (Level 1) | Money market accounts</t>
  </si>
  <si>
    <t>Fair value, measurements, recurring | Significant Other Observable Inputs (Level 2)</t>
  </si>
  <si>
    <t>Fair value, measurements, recurring | Significant Other Observable Inputs (Level 2) | U.S. Treasury securities</t>
  </si>
  <si>
    <t>Fair value, measurements, recurring | Significant Other Observable Inputs (Level 2) | Money market accounts</t>
  </si>
  <si>
    <t>Fair value, measurements, recurring | Significant Unobservable Inputs (Level 3)</t>
  </si>
  <si>
    <t>Fair value, measurements, recurring | Significant Unobservable Inputs (Level 3) | U.S. Treasury securities</t>
  </si>
  <si>
    <t>Fair value, measurements, recurring | Significant Unobservable Inputs (Level 3) | Money market accounts</t>
  </si>
  <si>
    <t>FAIR VALUE MEASUREMENTS - SCHEDULE OF SHORT-TERM INVESTMENTS (Detail) - USD ($) $ in Thousands</t>
  </si>
  <si>
    <t>Debt Securities, Available-for-sale [Line Items]</t>
  </si>
  <si>
    <t>Amortized Cost</t>
  </si>
  <si>
    <t>Gross Unrealized Holding Gains</t>
  </si>
  <si>
    <t>Gross Unrealized Holding Losses</t>
  </si>
  <si>
    <t>Fair Value</t>
  </si>
  <si>
    <t>FAIR VALUE MEASUREMENTS - ADDITIONAL INFORMATION (Detail) - USD ($)</t>
  </si>
  <si>
    <t>Cash held in banks</t>
  </si>
  <si>
    <t>Period for contractual maturities of the Company's available-for-sale securities</t>
  </si>
  <si>
    <t>1 year</t>
  </si>
  <si>
    <t>Fair value assets, Level 1 to Level 2</t>
  </si>
  <si>
    <t>Fair value assets, Level 2 to Level 1</t>
  </si>
  <si>
    <t>Fair value liabilities, Level 1 to Level 2</t>
  </si>
  <si>
    <t>Fair value liabilities, Level 2 to Level 1</t>
  </si>
  <si>
    <t>ACCOUNTS AND OTHER RECEIVABLES - SCHEDULE OF ACCOUNTS AND OTHER RECEIVABLES (Detail) - USD ($) $ in Thousands</t>
  </si>
  <si>
    <t>Trade accounts receivable</t>
  </si>
  <si>
    <t>Other receivables</t>
  </si>
  <si>
    <t>Allowance for doubtful accounts</t>
  </si>
  <si>
    <t>PROPERTY AND EQUIPMENT - SCHEDULE OF PROPERTY AND EQUIPMENT (Detail) - USD ($) $ in Thousands</t>
  </si>
  <si>
    <t>Property, Plant and Equipment [Line Items]</t>
  </si>
  <si>
    <t>Property and equipment, total</t>
  </si>
  <si>
    <t>Less accumulated depreciation</t>
  </si>
  <si>
    <t>Computer equipment and purchased software</t>
  </si>
  <si>
    <t>Machinery and equipment</t>
  </si>
  <si>
    <t>Furniture and fixtures</t>
  </si>
  <si>
    <t>Leasehold improvements</t>
  </si>
  <si>
    <t>OTHER CURRENT LIABILITIES (Detail) - USD ($) $ in Thousands</t>
  </si>
  <si>
    <t>Accrued legal</t>
  </si>
  <si>
    <t>Income taxes payable</t>
  </si>
  <si>
    <t>Total other current liabilities</t>
  </si>
  <si>
    <t>RESTRUCTURING COSTS (Details) - 2017 Strategic Restructuring Plan</t>
  </si>
  <si>
    <t>12 Months Ended</t>
  </si>
  <si>
    <t>Sep. 30, 2018USD ($)position</t>
  </si>
  <si>
    <t>Dec. 31, 2017USD ($)</t>
  </si>
  <si>
    <t>Restructuring Cost and Reserve [Line Items]</t>
  </si>
  <si>
    <t>Restructuring charges, number of position eliminated | position</t>
  </si>
  <si>
    <t>Restructuring charges, percentage of position eliminated</t>
  </si>
  <si>
    <t>41.00%</t>
  </si>
  <si>
    <t>Charges</t>
  </si>
  <si>
    <t>Restructuring adjustment</t>
  </si>
  <si>
    <t>Employee Separation Costs</t>
  </si>
  <si>
    <t>RESTRUCTURING COSTS - Restructuring Accrual (Details) - 2017 Strategic Restructuring Plan - USD ($)</t>
  </si>
  <si>
    <t>Restructuring Reserve [Roll Forward]</t>
  </si>
  <si>
    <t>Liability beginning of period</t>
  </si>
  <si>
    <t>Non-cash activity</t>
  </si>
  <si>
    <t>Cash payments</t>
  </si>
  <si>
    <t>Liability end of period</t>
  </si>
  <si>
    <t>Asset-Related Charges</t>
  </si>
  <si>
    <t>Other</t>
  </si>
  <si>
    <t>STOCK-BASED COMPENSATION - SCHEDULE OF STOCK OPTIONS AND AWARDS (Detail) - shares</t>
  </si>
  <si>
    <t>Share-based Compensation Arrangement by Share-based Payment Award [Line Items]</t>
  </si>
  <si>
    <t>Common stock shares available for grant (in shares)</t>
  </si>
  <si>
    <t>Standard and market condition stock options outstanding</t>
  </si>
  <si>
    <t>Standard and market condition stock options outstanding (in shares)</t>
  </si>
  <si>
    <t>Restricted stock awards outstanding</t>
  </si>
  <si>
    <t>Restricted stock outstanding (in shares)</t>
  </si>
  <si>
    <t>RSUs outstanding</t>
  </si>
  <si>
    <t>STOCK-BASED COMPENSATION - SCHEDULE OF EMPLOYEE STOCK PURCHASE PLAN (Detail) - USD ($) $ / shares in Units, $ in Thousands</t>
  </si>
  <si>
    <t>Shares purchased under ESPP (in shares)</t>
  </si>
  <si>
    <t>Average price of shares purchased under ESPP (in dollars per share)</t>
  </si>
  <si>
    <t>Intrinsic value of shares purchased under ESPP</t>
  </si>
  <si>
    <t>STOCK-BASED COMPENSATION - SCHEDULE OF STANDARD AND MARKET-BASED STOCK OPTIONS ACTIVITY (Detail) - Standard Stock Options $ / shares in Units, $ in Thousands</t>
  </si>
  <si>
    <t>Sep. 30, 2018USD ($)$ / sharesshares</t>
  </si>
  <si>
    <t>Share-based Compensation Arrangement by Share-based Payment Award, Options, Nonvested, Number of Shares [Roll Forward]</t>
  </si>
  <si>
    <t>Beginning outstanding balance (in shares)</t>
  </si>
  <si>
    <t>Granted (in shares)</t>
  </si>
  <si>
    <t>Exercised (in shares)</t>
  </si>
  <si>
    <t>Forfeited (in shares)</t>
  </si>
  <si>
    <t>Expired (in shares)</t>
  </si>
  <si>
    <t>Ending outstanding balance (in shares)</t>
  </si>
  <si>
    <t>Aggregate intrinsic value of options exercised | $</t>
  </si>
  <si>
    <t>Weighted average fair value of options granted (in dollars per share) | $ / shares</t>
  </si>
  <si>
    <t>STOCK-BASED COMPENSATION - SCHEDULE OF INFORMATION REGARDING STANDARD AND MARKET CONDITION BASED STOCK OPTIONS OUTSTANDING (Detail) - USD ($) $ / shares in Units, $ in Millions</t>
  </si>
  <si>
    <t>Standard Stock Options</t>
  </si>
  <si>
    <t>Share-based Compensation Arrangement by Share-based Payment Award, Options, Outstanding [Roll Forward]</t>
  </si>
  <si>
    <t>Common stock options outstanding (in shares)</t>
  </si>
  <si>
    <t>Options vested and expected to vest using estimated forfeiture rates, number (in shares)</t>
  </si>
  <si>
    <t>Options exercisable, number (in shares)</t>
  </si>
  <si>
    <t>Options outstanding, Weighted Average Exercise Price (in dollars per share)</t>
  </si>
  <si>
    <t>Options vested and expected to vest using estimated forfeiture rates, Weighted Average Exercise Price (in dollars per share)</t>
  </si>
  <si>
    <t>Options exercisable, Weighted Average Exercise Price (in dollars per share)</t>
  </si>
  <si>
    <t>Options outstanding, Weighted Average Remaining Contractual Life (years)</t>
  </si>
  <si>
    <t>2 years 11 months 19 days</t>
  </si>
  <si>
    <t>Options vested and expected to vest using estimated forfeiture rates, Weighted Average Remaining Contractual Life (years)</t>
  </si>
  <si>
    <t>2 years 9 months 25 days</t>
  </si>
  <si>
    <t>Options exercisable, weighted average remaining contractual (years)</t>
  </si>
  <si>
    <t>2 years</t>
  </si>
  <si>
    <t>Options outstanding, aggregate intrinsic value (in dollars)</t>
  </si>
  <si>
    <t>Options vested and expected to vest using estimated forfeiture rates, Aggregate Intrinsic Value (in dollars)</t>
  </si>
  <si>
    <t>Options exercisable, aggregate intrinsic value (in dollars)</t>
  </si>
  <si>
    <t>Market Condition Based Stock Options</t>
  </si>
  <si>
    <t>STOCK-BASED COMPENSATION - SCHEDULE OF RESTRICTED STOCK UNITS ACTIVITY (Detail) - RSUs outstanding - USD ($) $ / shares in Units, $ in Thousands</t>
  </si>
  <si>
    <t>Share-based Compensation Arrangement by Share-based Payment Award, Equity Instruments Other than Options, Nonvested, Number of Shares [Roll Forward]</t>
  </si>
  <si>
    <t>Awarded (in shares)</t>
  </si>
  <si>
    <t>Released (in shares)</t>
  </si>
  <si>
    <t>Weighted average fair value on grant date of RSUs (in dollars per share)</t>
  </si>
  <si>
    <t>Total fair value of RSUs released (in dollars)</t>
  </si>
  <si>
    <t>STOCK-BASED COMPENSATION - SCHEDULE OF INFORMATION REGARDING RESTRICTED STOCK UNITS OUTSTANDING (Detail) - RSUs outstanding - USD ($) $ in Millions</t>
  </si>
  <si>
    <t>RSUs outstanding, number (in shares)</t>
  </si>
  <si>
    <t>RSUs vested and expected to vest using estimated forfeiture rates, number (in shares)</t>
  </si>
  <si>
    <t>RSUs outstanding, weighted average remaining contractual life (years)</t>
  </si>
  <si>
    <t>10 months 24 days</t>
  </si>
  <si>
    <t>RSUs vested and expected to vest using estimated forfeiture rates, Weighted Average Remaining Contractual Life (years)</t>
  </si>
  <si>
    <t>9 months 18 days</t>
  </si>
  <si>
    <t>RSUs outstanding, aggregate intrinsic value (in dollars)</t>
  </si>
  <si>
    <t>RSUs vested and expected to vest using estimated forfeiture rates, aggregate intrinsic value (in dollars)</t>
  </si>
  <si>
    <t>STOCK-BASED COMPENSATION - SCHEDULE OF RESTRICTED STOCK AWARDS ACTIVITY (Detail) - Restricted stock awards outstanding $ / shares in Units, $ in Thousands</t>
  </si>
  <si>
    <t>Weighted average fair value on grant date of RSUs (in dollars per share) | $ / shares</t>
  </si>
  <si>
    <t>Total fair value of restricted stock awards released (in dollars) | $</t>
  </si>
  <si>
    <t>STOCK-BASED COMPENSATION - SCHEDULE OF STOCK OPTIONS, MARKET CONDITION BASED STOCK OPTIONS AND EMPLOYEE STOCK PURCHASE PLAN VALUATION ASSUMPTIONS (Detail)</t>
  </si>
  <si>
    <t>Employee Stock Purchase Plan</t>
  </si>
  <si>
    <t>Expected life (in years)</t>
  </si>
  <si>
    <t>6 months</t>
  </si>
  <si>
    <t>Volatility</t>
  </si>
  <si>
    <t>46.00%</t>
  </si>
  <si>
    <t>58.00%</t>
  </si>
  <si>
    <t>48.00%</t>
  </si>
  <si>
    <t>Interest rate</t>
  </si>
  <si>
    <t>1.10%</t>
  </si>
  <si>
    <t>1.90%</t>
  </si>
  <si>
    <t>0.90%</t>
  </si>
  <si>
    <t>4 years 5 months 19 days</t>
  </si>
  <si>
    <t>4 years 7 months 6 days</t>
  </si>
  <si>
    <t>4 years 5 months 1 day</t>
  </si>
  <si>
    <t>4 years 6 months</t>
  </si>
  <si>
    <t>55.00%</t>
  </si>
  <si>
    <t>53.00%</t>
  </si>
  <si>
    <t>2.70%</t>
  </si>
  <si>
    <t>1.70%</t>
  </si>
  <si>
    <t>2.50%</t>
  </si>
  <si>
    <t>7 years</t>
  </si>
  <si>
    <t>2.00%</t>
  </si>
  <si>
    <t>STOCK-BASED COMPENSATION - SCHEDULE OF STOCK-BASED COMPENSATION (Detail) - USD ($) $ in Thousands</t>
  </si>
  <si>
    <t>Employee Service Share-based Compensation, Allocation of Recognized Period Costs [Line Items]</t>
  </si>
  <si>
    <t>Share-based compensation, total</t>
  </si>
  <si>
    <t>STOCK-BASED COMPENSATION - ADDITIONAL INFORMATION (Detail) - USD ($)</t>
  </si>
  <si>
    <t>Jun. 02, 2017</t>
  </si>
  <si>
    <t>Number of options for every share issued (in shares)</t>
  </si>
  <si>
    <t>Percentage of fair market value on the purchase date</t>
  </si>
  <si>
    <t>85.00%</t>
  </si>
  <si>
    <t>Maximum number of shares per employee (in shares)</t>
  </si>
  <si>
    <t>Employee stock purchase plan offering period</t>
  </si>
  <si>
    <t>Maximum value of shares per employee</t>
  </si>
  <si>
    <t>Common stock reserved for issuance (in shares)</t>
  </si>
  <si>
    <t>Shares purchased by employee since inception of ESPP (in shares)</t>
  </si>
  <si>
    <t>Unrecognized compensation cost</t>
  </si>
  <si>
    <t>Stock-based payment award vesting period (years)</t>
  </si>
  <si>
    <t>4 years</t>
  </si>
  <si>
    <t>Shares reserved for issuance (in shares)</t>
  </si>
  <si>
    <t>Standard and market condition stock options outstanding | Minimum</t>
  </si>
  <si>
    <t>Stock-based payment award expiration period (years)</t>
  </si>
  <si>
    <t>Standard and market condition stock options outstanding | Maximum</t>
  </si>
  <si>
    <t>10 years</t>
  </si>
  <si>
    <t>Unrecognized compensation cost, recognized over an estimated weighted-average period (years)</t>
  </si>
  <si>
    <t>8 months 19 days</t>
  </si>
  <si>
    <t>3 years</t>
  </si>
  <si>
    <t>1 year 4 months 9 days</t>
  </si>
  <si>
    <t>2 years 7 months 20 days</t>
  </si>
  <si>
    <t>STOCKHOLDERS' EQUITY - CHANGES IN ACCUMULATED OTHER COMPREHENSIVE INCOME (LOSS) (Detail) $ in Thousands</t>
  </si>
  <si>
    <t>Reclassification from Accumulated Other Comprehensive Income, Current Period, Net of Tax [Abstract]</t>
  </si>
  <si>
    <t>Beginning balance</t>
  </si>
  <si>
    <t>Other Comprehensive Income (Loss), Net of Tax [Abstract]</t>
  </si>
  <si>
    <t>Other comprehensive income before reclassifications</t>
  </si>
  <si>
    <t>Amounts reclassified from accumulated other comprehensive income</t>
  </si>
  <si>
    <t>Net current period other comprehensive income</t>
  </si>
  <si>
    <t>Ending balance</t>
  </si>
  <si>
    <t>Unrealized Gains and Losses on Short-term Investments</t>
  </si>
  <si>
    <t>Foreign Currency Items</t>
  </si>
  <si>
    <t>STOCKHOLDERS' EQUITY - ADDITIONAL INFORMATION (Detail) - USD ($)</t>
  </si>
  <si>
    <t>Dec. 26, 2017</t>
  </si>
  <si>
    <t>Oct. 22, 2014</t>
  </si>
  <si>
    <t>Nov. 01, 2007</t>
  </si>
  <si>
    <t>Class of Stock [Line Items]</t>
  </si>
  <si>
    <t>Stock repurchase program, additional authorized amount</t>
  </si>
  <si>
    <t>Repurchased shares (in shares)</t>
  </si>
  <si>
    <t>Repurchased shares, value</t>
  </si>
  <si>
    <t>Stock repurchase program, average cost per share (in dollars per share)</t>
  </si>
  <si>
    <t>Stock repurchase program, remaining available repurchase amount</t>
  </si>
  <si>
    <t>Rights, exercised (in shares)</t>
  </si>
  <si>
    <t>Series B Junior Participating Preferred Stock</t>
  </si>
  <si>
    <t>Right, exercise price (in dollars per share)</t>
  </si>
  <si>
    <t>INCOME TAXES - SCHEDULE OF INCOME TAX PROVISIONS (Detail) - USD ($) $ in Thousands</t>
  </si>
  <si>
    <t>Effective tax rate</t>
  </si>
  <si>
    <t>(0.50%)</t>
  </si>
  <si>
    <t>(0.80%)</t>
  </si>
  <si>
    <t>0.50%</t>
  </si>
  <si>
    <t>(0.90%)</t>
  </si>
  <si>
    <t>INCOME TAXES - ADDITIONAL INFORMATION (Detail) - USD ($) $ in Thousands</t>
  </si>
  <si>
    <t>1 Months Ended</t>
  </si>
  <si>
    <t>Tax Cuts and Jobs Act of 2017, change in tax rate, deferred tax asset, provisional income tax expense</t>
  </si>
  <si>
    <t>Unrecognized tax benefits</t>
  </si>
  <si>
    <t>Unrecognized tax benefits, interest</t>
  </si>
  <si>
    <t>Unrecognized tax benefits that would affect the Company's effective tax rate</t>
  </si>
  <si>
    <t>Deferred income tax liabilities</t>
  </si>
  <si>
    <t>Valuation allowance of deferred tax assets</t>
  </si>
  <si>
    <t>NET INCOME (LOSS) PER SHARE - BASIC AND DILUTED NET INCOME (LOSS) (Detail) - USD ($) $ / shares in Units, $ in Thousands</t>
  </si>
  <si>
    <t>Numerator:</t>
  </si>
  <si>
    <t>Denominator:</t>
  </si>
  <si>
    <t>Stock options, ESPP, Restricted Stock and RSUs (in shares)</t>
  </si>
  <si>
    <t>Options to purchase shares of common stock (in shares)</t>
  </si>
  <si>
    <t>Average fair value price per share of common stock (in dollars per share)</t>
  </si>
  <si>
    <t>NET INCOME (LOSS) PER SHARE - OUTSTANDING SECURITIES (Details) - shares</t>
  </si>
  <si>
    <t>Antidilutive Securities Excluded from Computation of Earnings Per Share [Line Items]</t>
  </si>
  <si>
    <t>Standard and market condition based stock options outstanding</t>
  </si>
  <si>
    <t>ESPP</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881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7529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0</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6</v>
      </c>
      <c r="B1" s="2" t="s">
        <v>1</v>
      </c>
    </row>
    <row r="2" spans="1:2">
      <c r="B2" s="2" t="s">
        <v>2</v>
      </c>
    </row>
    <row r="3" spans="1:2">
      <c r="A3" s="3" t="s">
        <v>123</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2633</v>
      </c>
      <c r="C3" s="7" t="n">
        <v>24622</v>
      </c>
    </row>
    <row r="4" spans="1:3">
      <c r="A4" s="4" t="s">
        <v>30</v>
      </c>
      <c r="B4" s="5" t="n">
        <v>17835</v>
      </c>
      <c r="C4" s="5" t="n">
        <v>21916</v>
      </c>
    </row>
    <row r="5" spans="1:3">
      <c r="A5" s="4" t="s">
        <v>31</v>
      </c>
      <c r="B5" s="5" t="n">
        <v>1260</v>
      </c>
      <c r="C5" s="5" t="n">
        <v>806</v>
      </c>
    </row>
    <row r="6" spans="1:3">
      <c r="A6" s="4" t="s">
        <v>32</v>
      </c>
      <c r="B6" s="5" t="n">
        <v>7802</v>
      </c>
      <c r="C6" s="5" t="n">
        <v>736</v>
      </c>
    </row>
    <row r="7" spans="1:3">
      <c r="A7" s="4" t="s">
        <v>33</v>
      </c>
      <c r="B7" s="5" t="n">
        <v>139530</v>
      </c>
      <c r="C7" s="5" t="n">
        <v>48080</v>
      </c>
    </row>
    <row r="8" spans="1:3">
      <c r="A8" s="4" t="s">
        <v>34</v>
      </c>
      <c r="B8" s="5" t="n">
        <v>2540</v>
      </c>
      <c r="C8" s="5" t="n">
        <v>3150</v>
      </c>
    </row>
    <row r="9" spans="1:3">
      <c r="A9" s="4" t="s">
        <v>35</v>
      </c>
      <c r="B9" s="5" t="n">
        <v>371</v>
      </c>
      <c r="C9" s="5" t="n">
        <v>401</v>
      </c>
    </row>
    <row r="10" spans="1:3">
      <c r="A10" s="4" t="s">
        <v>36</v>
      </c>
      <c r="B10" s="5" t="n">
        <v>4254</v>
      </c>
      <c r="C10" s="5" t="n">
        <v>344</v>
      </c>
    </row>
    <row r="11" spans="1:3">
      <c r="A11" s="4" t="s">
        <v>37</v>
      </c>
      <c r="B11" s="5" t="n">
        <v>146695</v>
      </c>
      <c r="C11" s="5" t="n">
        <v>51975</v>
      </c>
    </row>
    <row r="12" spans="1:3">
      <c r="A12" s="3" t="s">
        <v>38</v>
      </c>
    </row>
    <row r="13" spans="1:3">
      <c r="A13" s="4" t="s">
        <v>39</v>
      </c>
      <c r="B13" s="5" t="n">
        <v>758</v>
      </c>
      <c r="C13" s="5" t="n">
        <v>6647</v>
      </c>
    </row>
    <row r="14" spans="1:3">
      <c r="A14" s="4" t="s">
        <v>40</v>
      </c>
      <c r="B14" s="5" t="n">
        <v>2573</v>
      </c>
      <c r="C14" s="5" t="n">
        <v>4133</v>
      </c>
    </row>
    <row r="15" spans="1:3">
      <c r="A15" s="4" t="s">
        <v>41</v>
      </c>
      <c r="B15" s="5" t="n">
        <v>5703</v>
      </c>
      <c r="C15" s="5" t="n">
        <v>3896</v>
      </c>
    </row>
    <row r="16" spans="1:3">
      <c r="A16" s="4" t="s">
        <v>42</v>
      </c>
      <c r="B16" s="5" t="n">
        <v>4694</v>
      </c>
      <c r="C16" s="5" t="n">
        <v>4424</v>
      </c>
    </row>
    <row r="17" spans="1:3">
      <c r="A17" s="4" t="s">
        <v>43</v>
      </c>
      <c r="B17" s="5" t="n">
        <v>13728</v>
      </c>
      <c r="C17" s="5" t="n">
        <v>19100</v>
      </c>
    </row>
    <row r="18" spans="1:3">
      <c r="A18" s="4" t="s">
        <v>44</v>
      </c>
      <c r="B18" s="5" t="n">
        <v>31407</v>
      </c>
      <c r="C18" s="5" t="n">
        <v>22303</v>
      </c>
    </row>
    <row r="19" spans="1:3">
      <c r="A19" s="4" t="s">
        <v>45</v>
      </c>
      <c r="B19" s="5" t="n">
        <v>1163</v>
      </c>
      <c r="C19" s="5" t="n">
        <v>915</v>
      </c>
    </row>
    <row r="20" spans="1:3">
      <c r="A20" s="4" t="s">
        <v>46</v>
      </c>
      <c r="B20" s="5" t="n">
        <v>46298</v>
      </c>
      <c r="C20" s="5" t="n">
        <v>42318</v>
      </c>
    </row>
    <row r="21" spans="1:3">
      <c r="A21" s="4" t="s">
        <v>47</v>
      </c>
      <c r="B21" s="4" t="s">
        <v>48</v>
      </c>
      <c r="C21" s="4" t="s">
        <v>48</v>
      </c>
    </row>
    <row r="22" spans="1:3">
      <c r="A22" s="3" t="s">
        <v>49</v>
      </c>
    </row>
    <row r="23" spans="1:3">
      <c r="A23" s="4" t="s">
        <v>50</v>
      </c>
      <c r="B23" s="5" t="n">
        <v>243110</v>
      </c>
      <c r="C23" s="5" t="n">
        <v>228046</v>
      </c>
    </row>
    <row r="24" spans="1:3">
      <c r="A24" s="4" t="s">
        <v>51</v>
      </c>
      <c r="B24" s="5" t="n">
        <v>107</v>
      </c>
      <c r="C24" s="5" t="n">
        <v>99</v>
      </c>
    </row>
    <row r="25" spans="1:3">
      <c r="A25" s="4" t="s">
        <v>52</v>
      </c>
      <c r="B25" s="5" t="n">
        <v>-95379</v>
      </c>
      <c r="C25" s="5" t="n">
        <v>-171616</v>
      </c>
    </row>
    <row r="26" spans="1:3">
      <c r="A26" s="4" t="s">
        <v>53</v>
      </c>
      <c r="B26" s="5" t="n">
        <v>-47441</v>
      </c>
      <c r="C26" s="5" t="n">
        <v>-46872</v>
      </c>
    </row>
    <row r="27" spans="1:3">
      <c r="A27" s="4" t="s">
        <v>54</v>
      </c>
      <c r="B27" s="5" t="n">
        <v>100397</v>
      </c>
      <c r="C27" s="5" t="n">
        <v>9657</v>
      </c>
    </row>
    <row r="28" spans="1:3">
      <c r="A28" s="4" t="s">
        <v>55</v>
      </c>
      <c r="B28" s="7" t="n">
        <v>146695</v>
      </c>
      <c r="C28" s="7" t="n">
        <v>51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2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29</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32</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44</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47</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18</v>
      </c>
      <c r="B1" s="2" t="s">
        <v>1</v>
      </c>
    </row>
    <row r="2" spans="1:2">
      <c r="B2" s="2" t="s">
        <v>219</v>
      </c>
    </row>
    <row r="3" spans="1:2">
      <c r="A3" s="3" t="s">
        <v>120</v>
      </c>
    </row>
    <row r="4" spans="1:2">
      <c r="A4" s="4" t="s">
        <v>220</v>
      </c>
      <c r="B4" s="5" t="n">
        <v>1</v>
      </c>
    </row>
    <row r="5" spans="1:2">
      <c r="A5" s="4" t="s">
        <v>221</v>
      </c>
      <c r="B5"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7</v>
      </c>
    </row>
    <row r="2" spans="1:3">
      <c r="A2" s="3" t="s">
        <v>57</v>
      </c>
    </row>
    <row r="3" spans="1:3">
      <c r="A3" s="4" t="s">
        <v>58</v>
      </c>
      <c r="B3" s="8" t="n">
        <v>0.001</v>
      </c>
      <c r="C3" s="8" t="n">
        <v>0.001</v>
      </c>
    </row>
    <row r="4" spans="1:3">
      <c r="A4" s="4" t="s">
        <v>59</v>
      </c>
      <c r="B4" s="5" t="n">
        <v>100000000</v>
      </c>
      <c r="C4" s="5" t="n">
        <v>100000000</v>
      </c>
    </row>
    <row r="5" spans="1:3">
      <c r="A5" s="4" t="s">
        <v>60</v>
      </c>
      <c r="B5" s="5" t="n">
        <v>37526910</v>
      </c>
      <c r="C5" s="5" t="n">
        <v>35950518</v>
      </c>
    </row>
    <row r="6" spans="1:3">
      <c r="A6" s="4" t="s">
        <v>61</v>
      </c>
      <c r="B6" s="5" t="n">
        <v>30800525</v>
      </c>
      <c r="C6" s="5" t="n">
        <v>29263828</v>
      </c>
    </row>
    <row r="7" spans="1:3">
      <c r="A7" s="4" t="s">
        <v>62</v>
      </c>
      <c r="B7" s="5" t="n">
        <v>6726385</v>
      </c>
      <c r="C7" s="5" t="n">
        <v>6726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22</v>
      </c>
      <c r="B1" s="2" t="s">
        <v>64</v>
      </c>
      <c r="E1" s="2" t="s">
        <v>1</v>
      </c>
    </row>
    <row r="2" spans="1:5">
      <c r="B2" s="2" t="s">
        <v>2</v>
      </c>
      <c r="C2" s="2" t="s">
        <v>223</v>
      </c>
      <c r="D2" s="2" t="s">
        <v>224</v>
      </c>
      <c r="E2" s="2" t="s">
        <v>2</v>
      </c>
    </row>
    <row r="3" spans="1:5">
      <c r="A3" s="3" t="s">
        <v>225</v>
      </c>
    </row>
    <row r="4" spans="1:5">
      <c r="A4" s="4" t="s">
        <v>226</v>
      </c>
      <c r="B4" s="7" t="n">
        <v>-333</v>
      </c>
      <c r="C4" s="7" t="n">
        <v>-326</v>
      </c>
      <c r="D4" s="7" t="n">
        <v>0</v>
      </c>
    </row>
    <row r="5" spans="1:5">
      <c r="A5" s="4" t="s">
        <v>227</v>
      </c>
    </row>
    <row r="6" spans="1:5">
      <c r="A6" s="3" t="s">
        <v>225</v>
      </c>
    </row>
    <row r="7" spans="1:5">
      <c r="A7" s="4" t="s">
        <v>228</v>
      </c>
      <c r="E7" s="4" t="s">
        <v>229</v>
      </c>
    </row>
    <row r="8" spans="1:5">
      <c r="A8" s="4" t="s">
        <v>230</v>
      </c>
    </row>
    <row r="9" spans="1:5">
      <c r="A9" s="3" t="s">
        <v>225</v>
      </c>
    </row>
    <row r="10" spans="1:5">
      <c r="A10" s="4" t="s">
        <v>228</v>
      </c>
      <c r="E10" s="4" t="s">
        <v>231</v>
      </c>
    </row>
    <row r="11" spans="1:5">
      <c r="A11" s="4" t="s">
        <v>232</v>
      </c>
    </row>
    <row r="12" spans="1:5">
      <c r="A12" s="3" t="s">
        <v>225</v>
      </c>
    </row>
    <row r="13" spans="1:5">
      <c r="A13" s="4" t="s">
        <v>228</v>
      </c>
      <c r="E13" s="4" t="s">
        <v>229</v>
      </c>
    </row>
    <row r="14" spans="1:5">
      <c r="A14" s="4" t="s">
        <v>233</v>
      </c>
    </row>
    <row r="15" spans="1:5">
      <c r="A15" s="3" t="s">
        <v>225</v>
      </c>
    </row>
    <row r="16" spans="1:5">
      <c r="A16" s="4" t="s">
        <v>228</v>
      </c>
      <c r="E16" s="4" t="s">
        <v>23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36</v>
      </c>
      <c r="D1" s="2" t="s">
        <v>27</v>
      </c>
    </row>
    <row r="2" spans="1:4">
      <c r="A2" s="3" t="s">
        <v>237</v>
      </c>
    </row>
    <row r="3" spans="1:4">
      <c r="A3" s="4" t="s">
        <v>32</v>
      </c>
      <c r="B3" s="7" t="n">
        <v>7802</v>
      </c>
      <c r="C3" s="7" t="n">
        <v>5732</v>
      </c>
      <c r="D3" s="7" t="n">
        <v>736</v>
      </c>
    </row>
    <row r="4" spans="1:4">
      <c r="A4" s="4" t="s">
        <v>238</v>
      </c>
      <c r="B4" s="5" t="n">
        <v>-4694</v>
      </c>
      <c r="C4" s="5" t="n">
        <v>-2658</v>
      </c>
      <c r="D4" s="5" t="n">
        <v>-4424</v>
      </c>
    </row>
    <row r="5" spans="1:4">
      <c r="A5" s="4" t="s">
        <v>44</v>
      </c>
      <c r="B5" s="5" t="n">
        <v>-31407</v>
      </c>
      <c r="C5" s="5" t="n">
        <v>-10730</v>
      </c>
      <c r="D5" s="5" t="n">
        <v>-22303</v>
      </c>
    </row>
    <row r="6" spans="1:4">
      <c r="A6" s="4" t="s">
        <v>52</v>
      </c>
      <c r="B6" s="5" t="n">
        <v>95379</v>
      </c>
      <c r="C6" s="5" t="n">
        <v>153281</v>
      </c>
      <c r="D6" s="5" t="n">
        <v>171616</v>
      </c>
    </row>
    <row r="7" spans="1:4">
      <c r="A7" s="4" t="s">
        <v>239</v>
      </c>
    </row>
    <row r="8" spans="1:4">
      <c r="A8" s="3" t="s">
        <v>237</v>
      </c>
    </row>
    <row r="9" spans="1:4">
      <c r="A9" s="4" t="s">
        <v>32</v>
      </c>
      <c r="B9" s="5" t="n">
        <v>723</v>
      </c>
      <c r="D9" s="5" t="n">
        <v>736</v>
      </c>
    </row>
    <row r="10" spans="1:4">
      <c r="A10" s="4" t="s">
        <v>238</v>
      </c>
      <c r="B10" s="5" t="n">
        <v>-15409</v>
      </c>
      <c r="D10" s="5" t="n">
        <v>-4424</v>
      </c>
    </row>
    <row r="11" spans="1:4">
      <c r="A11" s="4" t="s">
        <v>44</v>
      </c>
      <c r="B11" s="5" t="n">
        <v>-103568</v>
      </c>
      <c r="D11" s="5" t="n">
        <v>-22303</v>
      </c>
    </row>
    <row r="12" spans="1:4">
      <c r="A12" s="4" t="s">
        <v>52</v>
      </c>
      <c r="B12" s="5" t="n">
        <v>188814</v>
      </c>
      <c r="D12" s="7" t="n">
        <v>171616</v>
      </c>
    </row>
    <row r="13" spans="1:4">
      <c r="A13" s="4" t="s">
        <v>240</v>
      </c>
    </row>
    <row r="14" spans="1:4">
      <c r="A14" s="3" t="s">
        <v>237</v>
      </c>
    </row>
    <row r="15" spans="1:4">
      <c r="A15" s="4" t="s">
        <v>32</v>
      </c>
      <c r="B15" s="5" t="n">
        <v>-7079</v>
      </c>
      <c r="C15" s="5" t="n">
        <v>4996</v>
      </c>
    </row>
    <row r="16" spans="1:4">
      <c r="A16" s="4" t="s">
        <v>238</v>
      </c>
      <c r="B16" s="5" t="n">
        <v>-10715</v>
      </c>
      <c r="C16" s="5" t="n">
        <v>1766</v>
      </c>
    </row>
    <row r="17" spans="1:4">
      <c r="A17" s="4" t="s">
        <v>44</v>
      </c>
      <c r="B17" s="5" t="n">
        <v>-72161</v>
      </c>
      <c r="C17" s="5" t="n">
        <v>11573</v>
      </c>
    </row>
    <row r="18" spans="1:4">
      <c r="A18" s="4" t="s">
        <v>52</v>
      </c>
      <c r="B18" s="7" t="n">
        <v>93435</v>
      </c>
      <c r="C18" s="5" t="n">
        <v>-18335</v>
      </c>
    </row>
    <row r="19" spans="1:4">
      <c r="A19" s="4" t="s">
        <v>241</v>
      </c>
    </row>
    <row r="20" spans="1:4">
      <c r="A20" s="3" t="s">
        <v>237</v>
      </c>
    </row>
    <row r="21" spans="1:4">
      <c r="A21" s="4" t="s">
        <v>238</v>
      </c>
      <c r="C21" s="5" t="n">
        <v>1766</v>
      </c>
    </row>
    <row r="22" spans="1:4">
      <c r="A22" s="4" t="s">
        <v>44</v>
      </c>
      <c r="C22" s="5" t="n">
        <v>11573</v>
      </c>
    </row>
    <row r="23" spans="1:4">
      <c r="A23" s="4" t="s">
        <v>52</v>
      </c>
      <c r="C23" s="5" t="n">
        <v>-13339</v>
      </c>
    </row>
    <row r="24" spans="1:4">
      <c r="A24" s="4" t="s">
        <v>242</v>
      </c>
    </row>
    <row r="25" spans="1:4">
      <c r="A25" s="3" t="s">
        <v>237</v>
      </c>
    </row>
    <row r="26" spans="1:4">
      <c r="A26" s="4" t="s">
        <v>32</v>
      </c>
      <c r="C26" s="5" t="n">
        <v>4996</v>
      </c>
    </row>
    <row r="27" spans="1:4">
      <c r="A27" s="4" t="s">
        <v>52</v>
      </c>
      <c r="C27" s="7" t="n">
        <v>-49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43</v>
      </c>
      <c r="B1" s="2" t="s">
        <v>64</v>
      </c>
      <c r="D1" s="2" t="s">
        <v>1</v>
      </c>
    </row>
    <row r="2" spans="1:5">
      <c r="B2" s="2" t="s">
        <v>2</v>
      </c>
      <c r="C2" s="2" t="s">
        <v>65</v>
      </c>
      <c r="D2" s="2" t="s">
        <v>2</v>
      </c>
      <c r="E2" s="2" t="s">
        <v>65</v>
      </c>
    </row>
    <row r="3" spans="1:5">
      <c r="A3" s="3" t="s">
        <v>244</v>
      </c>
    </row>
    <row r="4" spans="1:5">
      <c r="A4" s="4" t="s">
        <v>67</v>
      </c>
      <c r="B4" s="7" t="n">
        <v>8552000</v>
      </c>
      <c r="C4" s="7" t="n">
        <v>11863000</v>
      </c>
      <c r="D4" s="7" t="n">
        <v>100112000</v>
      </c>
      <c r="E4" s="7" t="n">
        <v>28117000</v>
      </c>
    </row>
    <row r="5" spans="1:5">
      <c r="A5" s="4" t="s">
        <v>245</v>
      </c>
      <c r="B5" s="5" t="n">
        <v>-3311000</v>
      </c>
      <c r="D5" s="5" t="n">
        <v>71995000</v>
      </c>
    </row>
    <row r="6" spans="1:5">
      <c r="A6" s="4" t="s">
        <v>246</v>
      </c>
      <c r="C6" s="4" t="s">
        <v>247</v>
      </c>
      <c r="E6" s="4" t="s">
        <v>248</v>
      </c>
    </row>
    <row r="7" spans="1:5">
      <c r="A7" s="4" t="s">
        <v>249</v>
      </c>
      <c r="B7" s="5" t="n">
        <v>1200000</v>
      </c>
      <c r="D7" s="5" t="n">
        <v>2300000</v>
      </c>
    </row>
    <row r="8" spans="1:5">
      <c r="A8" s="4" t="s">
        <v>250</v>
      </c>
      <c r="B8" s="5" t="n">
        <v>7100000</v>
      </c>
      <c r="D8" s="5" t="n">
        <v>7100000</v>
      </c>
    </row>
    <row r="9" spans="1:5">
      <c r="A9" s="4" t="s">
        <v>251</v>
      </c>
      <c r="B9" s="5" t="n">
        <v>4000000</v>
      </c>
      <c r="D9" s="5" t="n">
        <v>4000000</v>
      </c>
    </row>
    <row r="10" spans="1:5">
      <c r="A10" s="4" t="s">
        <v>252</v>
      </c>
      <c r="B10" s="5" t="n">
        <v>1800000</v>
      </c>
      <c r="D10" s="5" t="n">
        <v>6000000</v>
      </c>
    </row>
    <row r="11" spans="1:5">
      <c r="A11" s="4" t="s">
        <v>253</v>
      </c>
      <c r="B11" s="5" t="n">
        <v>0</v>
      </c>
    </row>
    <row r="12" spans="1:5">
      <c r="A12" s="4" t="s">
        <v>254</v>
      </c>
    </row>
    <row r="13" spans="1:5">
      <c r="A13" s="3" t="s">
        <v>244</v>
      </c>
    </row>
    <row r="14" spans="1:5">
      <c r="A14" s="4" t="s">
        <v>67</v>
      </c>
      <c r="B14" s="5" t="n">
        <v>8462000</v>
      </c>
      <c r="C14" s="7" t="n">
        <v>11636000</v>
      </c>
      <c r="D14" s="5" t="n">
        <v>99789000</v>
      </c>
      <c r="E14" s="7" t="n">
        <v>27427000</v>
      </c>
    </row>
    <row r="15" spans="1:5">
      <c r="A15" s="4" t="s">
        <v>245</v>
      </c>
      <c r="B15" s="5" t="n">
        <v>-3174000</v>
      </c>
      <c r="D15" s="5" t="n">
        <v>72362000</v>
      </c>
    </row>
    <row r="16" spans="1:5">
      <c r="A16" s="4" t="s">
        <v>246</v>
      </c>
      <c r="C16" s="4" t="s">
        <v>255</v>
      </c>
      <c r="E16" s="4" t="s">
        <v>256</v>
      </c>
    </row>
    <row r="17" spans="1:5">
      <c r="A17" s="4" t="s">
        <v>257</v>
      </c>
    </row>
    <row r="18" spans="1:5">
      <c r="A18" s="3" t="s">
        <v>244</v>
      </c>
    </row>
    <row r="19" spans="1:5">
      <c r="A19" s="4" t="s">
        <v>67</v>
      </c>
      <c r="B19" s="5" t="n">
        <v>4317000</v>
      </c>
      <c r="C19" s="7" t="n">
        <v>6881000</v>
      </c>
      <c r="D19" s="5" t="n">
        <v>81955000</v>
      </c>
      <c r="E19" s="7" t="n">
        <v>11156000</v>
      </c>
    </row>
    <row r="20" spans="1:5">
      <c r="A20" s="4" t="s">
        <v>245</v>
      </c>
      <c r="B20" s="5" t="n">
        <v>-2564000</v>
      </c>
      <c r="D20" s="5" t="n">
        <v>70799000</v>
      </c>
    </row>
    <row r="21" spans="1:5">
      <c r="A21" s="4" t="s">
        <v>246</v>
      </c>
      <c r="C21" s="4" t="s">
        <v>258</v>
      </c>
      <c r="E21" s="4" t="s">
        <v>259</v>
      </c>
    </row>
    <row r="22" spans="1:5">
      <c r="A22" s="4" t="s">
        <v>260</v>
      </c>
    </row>
    <row r="23" spans="1:5">
      <c r="A23" s="3" t="s">
        <v>244</v>
      </c>
    </row>
    <row r="24" spans="1:5">
      <c r="A24" s="4" t="s">
        <v>67</v>
      </c>
      <c r="B24" s="5" t="n">
        <v>4145000</v>
      </c>
      <c r="C24" s="7" t="n">
        <v>4755000</v>
      </c>
      <c r="D24" s="5" t="n">
        <v>17834000</v>
      </c>
      <c r="E24" s="7" t="n">
        <v>16271000</v>
      </c>
    </row>
    <row r="25" spans="1:5">
      <c r="A25" s="4" t="s">
        <v>245</v>
      </c>
      <c r="B25" s="5" t="n">
        <v>-610000</v>
      </c>
      <c r="D25" s="5" t="n">
        <v>1563000</v>
      </c>
    </row>
    <row r="26" spans="1:5">
      <c r="A26" s="4" t="s">
        <v>246</v>
      </c>
      <c r="C26" s="4" t="s">
        <v>261</v>
      </c>
      <c r="E26" s="4" t="s">
        <v>262</v>
      </c>
    </row>
    <row r="27" spans="1:5">
      <c r="A27" s="4" t="s">
        <v>88</v>
      </c>
    </row>
    <row r="28" spans="1:5">
      <c r="A28" s="3" t="s">
        <v>244</v>
      </c>
    </row>
    <row r="29" spans="1:5">
      <c r="A29" s="4" t="s">
        <v>67</v>
      </c>
      <c r="B29" s="5" t="n">
        <v>90000</v>
      </c>
      <c r="C29" s="7" t="n">
        <v>227000</v>
      </c>
      <c r="D29" s="5" t="n">
        <v>323000</v>
      </c>
      <c r="E29" s="7" t="n">
        <v>690000</v>
      </c>
    </row>
    <row r="30" spans="1:5">
      <c r="A30" s="4" t="s">
        <v>245</v>
      </c>
      <c r="B30" s="7" t="n">
        <v>-137000</v>
      </c>
      <c r="D30" s="7" t="n">
        <v>-367000</v>
      </c>
    </row>
    <row r="31" spans="1:5">
      <c r="A31" s="4" t="s">
        <v>246</v>
      </c>
      <c r="C31" s="4" t="s">
        <v>263</v>
      </c>
      <c r="E31" s="4" t="s">
        <v>2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5</v>
      </c>
      <c r="B1" s="2" t="s">
        <v>64</v>
      </c>
      <c r="D1" s="2" t="s">
        <v>1</v>
      </c>
    </row>
    <row r="2" spans="1:7">
      <c r="B2" s="2" t="s">
        <v>2</v>
      </c>
      <c r="C2" s="2" t="s">
        <v>65</v>
      </c>
      <c r="D2" s="2" t="s">
        <v>2</v>
      </c>
      <c r="E2" s="2" t="s">
        <v>65</v>
      </c>
      <c r="F2" s="2" t="s">
        <v>236</v>
      </c>
      <c r="G2" s="2" t="s">
        <v>27</v>
      </c>
    </row>
    <row r="3" spans="1:7">
      <c r="A3" s="3" t="s">
        <v>66</v>
      </c>
    </row>
    <row r="4" spans="1:7">
      <c r="A4" s="4" t="s">
        <v>67</v>
      </c>
      <c r="B4" s="7" t="n">
        <v>8552</v>
      </c>
      <c r="C4" s="7" t="n">
        <v>11863</v>
      </c>
      <c r="D4" s="7" t="n">
        <v>100112</v>
      </c>
      <c r="E4" s="7" t="n">
        <v>28117</v>
      </c>
    </row>
    <row r="5" spans="1:7">
      <c r="A5" s="4" t="s">
        <v>266</v>
      </c>
      <c r="B5" s="5" t="n">
        <v>13715</v>
      </c>
      <c r="D5" s="5" t="n">
        <v>43465</v>
      </c>
    </row>
    <row r="6" spans="1:7">
      <c r="A6" s="4" t="s">
        <v>74</v>
      </c>
      <c r="B6" s="5" t="n">
        <v>-5163</v>
      </c>
      <c r="C6" s="5" t="n">
        <v>-5443</v>
      </c>
      <c r="D6" s="5" t="n">
        <v>56647</v>
      </c>
      <c r="E6" s="5" t="n">
        <v>-33206</v>
      </c>
    </row>
    <row r="7" spans="1:7">
      <c r="A7" s="4" t="s">
        <v>75</v>
      </c>
      <c r="B7" s="5" t="n">
        <v>545</v>
      </c>
      <c r="C7" s="5" t="n">
        <v>200</v>
      </c>
      <c r="D7" s="5" t="n">
        <v>1151</v>
      </c>
      <c r="E7" s="5" t="n">
        <v>504</v>
      </c>
    </row>
    <row r="8" spans="1:7">
      <c r="A8" s="4" t="s">
        <v>76</v>
      </c>
      <c r="B8" s="5" t="n">
        <v>-4618</v>
      </c>
      <c r="C8" s="5" t="n">
        <v>-5243</v>
      </c>
      <c r="D8" s="5" t="n">
        <v>57798</v>
      </c>
      <c r="E8" s="5" t="n">
        <v>-32702</v>
      </c>
    </row>
    <row r="9" spans="1:7">
      <c r="A9" s="4" t="s">
        <v>77</v>
      </c>
      <c r="B9" s="5" t="n">
        <v>-22</v>
      </c>
      <c r="C9" s="5" t="n">
        <v>-44</v>
      </c>
      <c r="D9" s="5" t="n">
        <v>-313</v>
      </c>
      <c r="E9" s="5" t="n">
        <v>-295</v>
      </c>
    </row>
    <row r="10" spans="1:7">
      <c r="A10" s="4" t="s">
        <v>78</v>
      </c>
      <c r="B10" s="7" t="n">
        <v>-4640</v>
      </c>
      <c r="C10" s="7" t="n">
        <v>-5287</v>
      </c>
      <c r="D10" s="7" t="n">
        <v>57485</v>
      </c>
      <c r="E10" s="7" t="n">
        <v>-32997</v>
      </c>
    </row>
    <row r="11" spans="1:7">
      <c r="A11" s="4" t="s">
        <v>79</v>
      </c>
      <c r="B11" s="9" t="n">
        <v>-0.15</v>
      </c>
      <c r="C11" s="9" t="n">
        <v>-0.18</v>
      </c>
      <c r="D11" s="9" t="n">
        <v>1.89</v>
      </c>
      <c r="E11" s="9" t="n">
        <v>-1.13</v>
      </c>
    </row>
    <row r="12" spans="1:7">
      <c r="A12" s="4" t="s">
        <v>81</v>
      </c>
      <c r="B12" s="9" t="n">
        <v>-0.15</v>
      </c>
      <c r="C12" s="9" t="n">
        <v>-0.18</v>
      </c>
      <c r="D12" s="9" t="n">
        <v>1.83</v>
      </c>
      <c r="E12" s="9" t="n">
        <v>-1.13</v>
      </c>
    </row>
    <row r="13" spans="1:7">
      <c r="A13" s="3" t="s">
        <v>267</v>
      </c>
    </row>
    <row r="14" spans="1:7">
      <c r="A14" s="4" t="s">
        <v>32</v>
      </c>
      <c r="B14" s="7" t="n">
        <v>7802</v>
      </c>
      <c r="D14" s="7" t="n">
        <v>7802</v>
      </c>
      <c r="F14" s="7" t="n">
        <v>5732</v>
      </c>
      <c r="G14" s="7" t="n">
        <v>736</v>
      </c>
    </row>
    <row r="15" spans="1:7">
      <c r="A15" s="4" t="s">
        <v>36</v>
      </c>
      <c r="B15" s="5" t="n">
        <v>4254</v>
      </c>
      <c r="D15" s="5" t="n">
        <v>4254</v>
      </c>
      <c r="G15" s="5" t="n">
        <v>344</v>
      </c>
    </row>
    <row r="16" spans="1:7">
      <c r="A16" s="4" t="s">
        <v>41</v>
      </c>
      <c r="B16" s="5" t="n">
        <v>-5703</v>
      </c>
      <c r="D16" s="5" t="n">
        <v>-5703</v>
      </c>
      <c r="G16" s="5" t="n">
        <v>-3896</v>
      </c>
    </row>
    <row r="17" spans="1:7">
      <c r="A17" s="4" t="s">
        <v>238</v>
      </c>
      <c r="B17" s="5" t="n">
        <v>-4694</v>
      </c>
      <c r="D17" s="5" t="n">
        <v>-4694</v>
      </c>
      <c r="F17" s="5" t="n">
        <v>-2658</v>
      </c>
      <c r="G17" s="5" t="n">
        <v>-4424</v>
      </c>
    </row>
    <row r="18" spans="1:7">
      <c r="A18" s="4" t="s">
        <v>44</v>
      </c>
      <c r="B18" s="5" t="n">
        <v>-31407</v>
      </c>
      <c r="D18" s="5" t="n">
        <v>-31407</v>
      </c>
      <c r="F18" s="5" t="n">
        <v>-10730</v>
      </c>
      <c r="G18" s="5" t="n">
        <v>-22303</v>
      </c>
    </row>
    <row r="19" spans="1:7">
      <c r="A19" s="4" t="s">
        <v>52</v>
      </c>
      <c r="B19" s="5" t="n">
        <v>95379</v>
      </c>
      <c r="D19" s="5" t="n">
        <v>95379</v>
      </c>
      <c r="F19" s="5" t="n">
        <v>153281</v>
      </c>
      <c r="G19" s="5" t="n">
        <v>171616</v>
      </c>
    </row>
    <row r="20" spans="1:7">
      <c r="A20" s="4" t="s">
        <v>254</v>
      </c>
    </row>
    <row r="21" spans="1:7">
      <c r="A21" s="3" t="s">
        <v>66</v>
      </c>
    </row>
    <row r="22" spans="1:7">
      <c r="A22" s="4" t="s">
        <v>67</v>
      </c>
      <c r="B22" s="5" t="n">
        <v>8462</v>
      </c>
      <c r="C22" s="7" t="n">
        <v>11636</v>
      </c>
      <c r="D22" s="5" t="n">
        <v>99789</v>
      </c>
      <c r="E22" s="7" t="n">
        <v>27427</v>
      </c>
    </row>
    <row r="23" spans="1:7">
      <c r="A23" s="4" t="s">
        <v>257</v>
      </c>
    </row>
    <row r="24" spans="1:7">
      <c r="A24" s="3" t="s">
        <v>66</v>
      </c>
    </row>
    <row r="25" spans="1:7">
      <c r="A25" s="4" t="s">
        <v>67</v>
      </c>
      <c r="B25" s="5" t="n">
        <v>4317</v>
      </c>
      <c r="C25" s="5" t="n">
        <v>6881</v>
      </c>
      <c r="D25" s="5" t="n">
        <v>81955</v>
      </c>
      <c r="E25" s="5" t="n">
        <v>11156</v>
      </c>
    </row>
    <row r="26" spans="1:7">
      <c r="A26" s="4" t="s">
        <v>260</v>
      </c>
    </row>
    <row r="27" spans="1:7">
      <c r="A27" s="3" t="s">
        <v>66</v>
      </c>
    </row>
    <row r="28" spans="1:7">
      <c r="A28" s="4" t="s">
        <v>67</v>
      </c>
      <c r="B28" s="5" t="n">
        <v>4145</v>
      </c>
      <c r="C28" s="5" t="n">
        <v>4755</v>
      </c>
      <c r="D28" s="5" t="n">
        <v>17834</v>
      </c>
      <c r="E28" s="5" t="n">
        <v>16271</v>
      </c>
    </row>
    <row r="29" spans="1:7">
      <c r="A29" s="4" t="s">
        <v>88</v>
      </c>
    </row>
    <row r="30" spans="1:7">
      <c r="A30" s="3" t="s">
        <v>66</v>
      </c>
    </row>
    <row r="31" spans="1:7">
      <c r="A31" s="4" t="s">
        <v>67</v>
      </c>
      <c r="B31" s="5" t="n">
        <v>90</v>
      </c>
      <c r="C31" s="5" t="n">
        <v>227</v>
      </c>
      <c r="D31" s="5" t="n">
        <v>323</v>
      </c>
      <c r="E31" s="5" t="n">
        <v>690</v>
      </c>
    </row>
    <row r="32" spans="1:7">
      <c r="A32" s="4" t="s">
        <v>239</v>
      </c>
    </row>
    <row r="33" spans="1:7">
      <c r="A33" s="3" t="s">
        <v>66</v>
      </c>
    </row>
    <row r="34" spans="1:7">
      <c r="A34" s="4" t="s">
        <v>67</v>
      </c>
      <c r="B34" s="5" t="n">
        <v>8032</v>
      </c>
      <c r="C34" s="5" t="n">
        <v>11863</v>
      </c>
      <c r="D34" s="5" t="n">
        <v>25429</v>
      </c>
      <c r="E34" s="5" t="n">
        <v>28117</v>
      </c>
    </row>
    <row r="35" spans="1:7">
      <c r="A35" s="4" t="s">
        <v>266</v>
      </c>
      <c r="B35" s="5" t="n">
        <v>13715</v>
      </c>
      <c r="C35" s="5" t="n">
        <v>17306</v>
      </c>
      <c r="D35" s="5" t="n">
        <v>43465</v>
      </c>
      <c r="E35" s="5" t="n">
        <v>61323</v>
      </c>
    </row>
    <row r="36" spans="1:7">
      <c r="A36" s="4" t="s">
        <v>74</v>
      </c>
      <c r="B36" s="5" t="n">
        <v>-5683</v>
      </c>
      <c r="C36" s="5" t="n">
        <v>-5443</v>
      </c>
      <c r="D36" s="5" t="n">
        <v>-18036</v>
      </c>
      <c r="E36" s="5" t="n">
        <v>-33206</v>
      </c>
    </row>
    <row r="37" spans="1:7">
      <c r="A37" s="4" t="s">
        <v>75</v>
      </c>
      <c r="B37" s="5" t="n">
        <v>545</v>
      </c>
      <c r="C37" s="5" t="n">
        <v>200</v>
      </c>
      <c r="D37" s="5" t="n">
        <v>1151</v>
      </c>
      <c r="E37" s="5" t="n">
        <v>504</v>
      </c>
    </row>
    <row r="38" spans="1:7">
      <c r="A38" s="4" t="s">
        <v>76</v>
      </c>
      <c r="B38" s="5" t="n">
        <v>-5138</v>
      </c>
      <c r="C38" s="5" t="n">
        <v>-5243</v>
      </c>
      <c r="D38" s="5" t="n">
        <v>-16885</v>
      </c>
      <c r="E38" s="5" t="n">
        <v>-32702</v>
      </c>
    </row>
    <row r="39" spans="1:7">
      <c r="A39" s="4" t="s">
        <v>77</v>
      </c>
      <c r="B39" s="5" t="n">
        <v>-22</v>
      </c>
      <c r="C39" s="5" t="n">
        <v>-44</v>
      </c>
      <c r="D39" s="5" t="n">
        <v>-313</v>
      </c>
      <c r="E39" s="5" t="n">
        <v>-295</v>
      </c>
    </row>
    <row r="40" spans="1:7">
      <c r="A40" s="4" t="s">
        <v>78</v>
      </c>
      <c r="B40" s="7" t="n">
        <v>-5160</v>
      </c>
      <c r="C40" s="7" t="n">
        <v>-5287</v>
      </c>
      <c r="D40" s="7" t="n">
        <v>-17198</v>
      </c>
      <c r="E40" s="7" t="n">
        <v>-32997</v>
      </c>
    </row>
    <row r="41" spans="1:7">
      <c r="A41" s="4" t="s">
        <v>79</v>
      </c>
      <c r="B41" s="9" t="n">
        <v>-0.17</v>
      </c>
      <c r="C41" s="9" t="n">
        <v>-0.18</v>
      </c>
      <c r="D41" s="9" t="n">
        <v>-0.57</v>
      </c>
      <c r="E41" s="9" t="n">
        <v>-1.13</v>
      </c>
    </row>
    <row r="42" spans="1:7">
      <c r="A42" s="4" t="s">
        <v>81</v>
      </c>
      <c r="B42" s="9" t="n">
        <v>-0.17</v>
      </c>
      <c r="C42" s="9" t="n">
        <v>-0.18</v>
      </c>
      <c r="D42" s="9" t="n">
        <v>-0.57</v>
      </c>
      <c r="E42" s="9" t="n">
        <v>-1.13</v>
      </c>
    </row>
    <row r="43" spans="1:7">
      <c r="A43" s="3" t="s">
        <v>267</v>
      </c>
    </row>
    <row r="44" spans="1:7">
      <c r="A44" s="4" t="s">
        <v>32</v>
      </c>
      <c r="B44" s="7" t="n">
        <v>723</v>
      </c>
      <c r="D44" s="7" t="n">
        <v>723</v>
      </c>
      <c r="G44" s="5" t="n">
        <v>736</v>
      </c>
    </row>
    <row r="45" spans="1:7">
      <c r="A45" s="4" t="s">
        <v>36</v>
      </c>
      <c r="B45" s="5" t="n">
        <v>291</v>
      </c>
      <c r="D45" s="5" t="n">
        <v>291</v>
      </c>
      <c r="G45" s="5" t="n">
        <v>344</v>
      </c>
    </row>
    <row r="46" spans="1:7">
      <c r="A46" s="4" t="s">
        <v>41</v>
      </c>
      <c r="B46" s="5" t="n">
        <v>-5523</v>
      </c>
      <c r="D46" s="5" t="n">
        <v>-5523</v>
      </c>
      <c r="G46" s="5" t="n">
        <v>-3896</v>
      </c>
    </row>
    <row r="47" spans="1:7">
      <c r="A47" s="4" t="s">
        <v>238</v>
      </c>
      <c r="B47" s="5" t="n">
        <v>-15409</v>
      </c>
      <c r="D47" s="5" t="n">
        <v>-15409</v>
      </c>
      <c r="G47" s="5" t="n">
        <v>-4424</v>
      </c>
    </row>
    <row r="48" spans="1:7">
      <c r="A48" s="4" t="s">
        <v>44</v>
      </c>
      <c r="B48" s="5" t="n">
        <v>-103568</v>
      </c>
      <c r="D48" s="5" t="n">
        <v>-103568</v>
      </c>
      <c r="G48" s="5" t="n">
        <v>-22303</v>
      </c>
    </row>
    <row r="49" spans="1:7">
      <c r="A49" s="4" t="s">
        <v>52</v>
      </c>
      <c r="B49" s="5" t="n">
        <v>188814</v>
      </c>
      <c r="D49" s="5" t="n">
        <v>188814</v>
      </c>
      <c r="G49" s="7" t="n">
        <v>171616</v>
      </c>
    </row>
    <row r="50" spans="1:7">
      <c r="A50" s="4" t="s">
        <v>268</v>
      </c>
    </row>
    <row r="51" spans="1:7">
      <c r="A51" s="3" t="s">
        <v>66</v>
      </c>
    </row>
    <row r="52" spans="1:7">
      <c r="A52" s="4" t="s">
        <v>67</v>
      </c>
      <c r="B52" s="5" t="n">
        <v>7942</v>
      </c>
      <c r="C52" s="7" t="n">
        <v>11636</v>
      </c>
      <c r="D52" s="5" t="n">
        <v>25106</v>
      </c>
      <c r="E52" s="7" t="n">
        <v>27427</v>
      </c>
    </row>
    <row r="53" spans="1:7">
      <c r="A53" s="4" t="s">
        <v>269</v>
      </c>
    </row>
    <row r="54" spans="1:7">
      <c r="A54" s="3" t="s">
        <v>66</v>
      </c>
    </row>
    <row r="55" spans="1:7">
      <c r="A55" s="4" t="s">
        <v>67</v>
      </c>
      <c r="B55" s="5" t="n">
        <v>3818</v>
      </c>
      <c r="C55" s="5" t="n">
        <v>6881</v>
      </c>
      <c r="D55" s="5" t="n">
        <v>11546</v>
      </c>
      <c r="E55" s="5" t="n">
        <v>11156</v>
      </c>
    </row>
    <row r="56" spans="1:7">
      <c r="A56" s="4" t="s">
        <v>270</v>
      </c>
    </row>
    <row r="57" spans="1:7">
      <c r="A57" s="3" t="s">
        <v>66</v>
      </c>
    </row>
    <row r="58" spans="1:7">
      <c r="A58" s="4" t="s">
        <v>67</v>
      </c>
      <c r="B58" s="5" t="n">
        <v>4124</v>
      </c>
      <c r="C58" s="5" t="n">
        <v>4755</v>
      </c>
      <c r="D58" s="5" t="n">
        <v>13560</v>
      </c>
      <c r="E58" s="5" t="n">
        <v>16271</v>
      </c>
    </row>
    <row r="59" spans="1:7">
      <c r="A59" s="4" t="s">
        <v>271</v>
      </c>
    </row>
    <row r="60" spans="1:7">
      <c r="A60" s="3" t="s">
        <v>66</v>
      </c>
    </row>
    <row r="61" spans="1:7">
      <c r="A61" s="4" t="s">
        <v>67</v>
      </c>
      <c r="B61" s="5" t="n">
        <v>90</v>
      </c>
      <c r="C61" s="7" t="n">
        <v>227</v>
      </c>
      <c r="D61" s="5" t="n">
        <v>323</v>
      </c>
      <c r="E61" s="7" t="n">
        <v>690</v>
      </c>
    </row>
    <row r="62" spans="1:7">
      <c r="A62" s="4" t="s">
        <v>240</v>
      </c>
    </row>
    <row r="63" spans="1:7">
      <c r="A63" s="3" t="s">
        <v>66</v>
      </c>
    </row>
    <row r="64" spans="1:7">
      <c r="A64" s="4" t="s">
        <v>67</v>
      </c>
      <c r="B64" s="5" t="n">
        <v>-520</v>
      </c>
      <c r="D64" s="5" t="n">
        <v>-74683</v>
      </c>
    </row>
    <row r="65" spans="1:7">
      <c r="A65" s="4" t="s">
        <v>74</v>
      </c>
      <c r="B65" s="5" t="n">
        <v>-520</v>
      </c>
      <c r="D65" s="5" t="n">
        <v>-74683</v>
      </c>
    </row>
    <row r="66" spans="1:7">
      <c r="A66" s="4" t="s">
        <v>75</v>
      </c>
      <c r="B66" s="5" t="n">
        <v>0</v>
      </c>
      <c r="D66" s="5" t="n">
        <v>0</v>
      </c>
    </row>
    <row r="67" spans="1:7">
      <c r="A67" s="4" t="s">
        <v>76</v>
      </c>
      <c r="B67" s="5" t="n">
        <v>-520</v>
      </c>
      <c r="D67" s="5" t="n">
        <v>-74683</v>
      </c>
    </row>
    <row r="68" spans="1:7">
      <c r="A68" s="4" t="s">
        <v>77</v>
      </c>
      <c r="B68" s="5" t="n">
        <v>0</v>
      </c>
      <c r="D68" s="5" t="n">
        <v>0</v>
      </c>
    </row>
    <row r="69" spans="1:7">
      <c r="A69" s="4" t="s">
        <v>78</v>
      </c>
      <c r="B69" s="7" t="n">
        <v>-520</v>
      </c>
      <c r="D69" s="7" t="n">
        <v>-74683</v>
      </c>
    </row>
    <row r="70" spans="1:7">
      <c r="A70" s="4" t="s">
        <v>79</v>
      </c>
      <c r="B70" s="9" t="n">
        <v>-0.02</v>
      </c>
      <c r="D70" s="9" t="n">
        <v>-2.46</v>
      </c>
    </row>
    <row r="71" spans="1:7">
      <c r="A71" s="4" t="s">
        <v>81</v>
      </c>
      <c r="B71" s="9" t="n">
        <v>-0.02</v>
      </c>
      <c r="D71" s="9" t="n">
        <v>-2.46</v>
      </c>
    </row>
    <row r="72" spans="1:7">
      <c r="A72" s="3" t="s">
        <v>267</v>
      </c>
    </row>
    <row r="73" spans="1:7">
      <c r="A73" s="4" t="s">
        <v>32</v>
      </c>
      <c r="B73" s="7" t="n">
        <v>-7079</v>
      </c>
      <c r="D73" s="7" t="n">
        <v>-7079</v>
      </c>
      <c r="F73" s="5" t="n">
        <v>4996</v>
      </c>
    </row>
    <row r="74" spans="1:7">
      <c r="A74" s="4" t="s">
        <v>36</v>
      </c>
      <c r="B74" s="5" t="n">
        <v>-3963</v>
      </c>
      <c r="D74" s="5" t="n">
        <v>-3963</v>
      </c>
    </row>
    <row r="75" spans="1:7">
      <c r="A75" s="4" t="s">
        <v>41</v>
      </c>
      <c r="B75" s="5" t="n">
        <v>180</v>
      </c>
      <c r="D75" s="5" t="n">
        <v>180</v>
      </c>
    </row>
    <row r="76" spans="1:7">
      <c r="A76" s="4" t="s">
        <v>238</v>
      </c>
      <c r="B76" s="5" t="n">
        <v>-10715</v>
      </c>
      <c r="D76" s="5" t="n">
        <v>-10715</v>
      </c>
      <c r="F76" s="5" t="n">
        <v>1766</v>
      </c>
    </row>
    <row r="77" spans="1:7">
      <c r="A77" s="4" t="s">
        <v>44</v>
      </c>
      <c r="B77" s="5" t="n">
        <v>-72161</v>
      </c>
      <c r="D77" s="5" t="n">
        <v>-72161</v>
      </c>
      <c r="F77" s="5" t="n">
        <v>11573</v>
      </c>
    </row>
    <row r="78" spans="1:7">
      <c r="A78" s="4" t="s">
        <v>52</v>
      </c>
      <c r="B78" s="5" t="n">
        <v>93435</v>
      </c>
      <c r="D78" s="5" t="n">
        <v>93435</v>
      </c>
      <c r="F78" s="5" t="n">
        <v>-18335</v>
      </c>
    </row>
    <row r="79" spans="1:7">
      <c r="A79" s="4" t="s">
        <v>272</v>
      </c>
    </row>
    <row r="80" spans="1:7">
      <c r="A80" s="3" t="s">
        <v>66</v>
      </c>
    </row>
    <row r="81" spans="1:7">
      <c r="A81" s="4" t="s">
        <v>67</v>
      </c>
      <c r="B81" s="5" t="n">
        <v>-520</v>
      </c>
      <c r="D81" s="5" t="n">
        <v>-74683</v>
      </c>
    </row>
    <row r="82" spans="1:7">
      <c r="A82" s="4" t="s">
        <v>273</v>
      </c>
    </row>
    <row r="83" spans="1:7">
      <c r="A83" s="3" t="s">
        <v>66</v>
      </c>
    </row>
    <row r="84" spans="1:7">
      <c r="A84" s="4" t="s">
        <v>67</v>
      </c>
      <c r="B84" s="5" t="n">
        <v>-499</v>
      </c>
      <c r="D84" s="5" t="n">
        <v>-70409</v>
      </c>
    </row>
    <row r="85" spans="1:7">
      <c r="A85" s="3" t="s">
        <v>267</v>
      </c>
    </row>
    <row r="86" spans="1:7">
      <c r="A86" s="4" t="s">
        <v>238</v>
      </c>
      <c r="F86" s="5" t="n">
        <v>1766</v>
      </c>
    </row>
    <row r="87" spans="1:7">
      <c r="A87" s="4" t="s">
        <v>44</v>
      </c>
      <c r="F87" s="5" t="n">
        <v>11573</v>
      </c>
    </row>
    <row r="88" spans="1:7">
      <c r="A88" s="4" t="s">
        <v>52</v>
      </c>
      <c r="F88" s="5" t="n">
        <v>-13339</v>
      </c>
    </row>
    <row r="89" spans="1:7">
      <c r="A89" s="4" t="s">
        <v>274</v>
      </c>
    </row>
    <row r="90" spans="1:7">
      <c r="A90" s="3" t="s">
        <v>66</v>
      </c>
    </row>
    <row r="91" spans="1:7">
      <c r="A91" s="4" t="s">
        <v>67</v>
      </c>
      <c r="B91" s="5" t="n">
        <v>-21</v>
      </c>
      <c r="D91" s="5" t="n">
        <v>-4274</v>
      </c>
    </row>
    <row r="92" spans="1:7">
      <c r="A92" s="3" t="s">
        <v>267</v>
      </c>
    </row>
    <row r="93" spans="1:7">
      <c r="A93" s="4" t="s">
        <v>32</v>
      </c>
      <c r="F93" s="5" t="n">
        <v>4996</v>
      </c>
    </row>
    <row r="94" spans="1:7">
      <c r="A94" s="4" t="s">
        <v>52</v>
      </c>
      <c r="F94" s="7" t="n">
        <v>-4996</v>
      </c>
    </row>
    <row r="95" spans="1:7">
      <c r="A95" s="4" t="s">
        <v>275</v>
      </c>
    </row>
    <row r="96" spans="1:7">
      <c r="A96" s="3" t="s">
        <v>66</v>
      </c>
    </row>
    <row r="97" spans="1:7">
      <c r="A97" s="4" t="s">
        <v>67</v>
      </c>
      <c r="B97" s="7" t="n">
        <v>0</v>
      </c>
      <c r="D97"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4" t="s">
        <v>278</v>
      </c>
    </row>
    <row r="3" spans="1:2">
      <c r="A3" s="3" t="s">
        <v>225</v>
      </c>
    </row>
    <row r="4" spans="1:2">
      <c r="A4" s="4" t="s">
        <v>279</v>
      </c>
      <c r="B4" s="7" t="n">
        <v>14</v>
      </c>
    </row>
    <row r="5" spans="1:2">
      <c r="A5" s="4" t="s">
        <v>280</v>
      </c>
    </row>
    <row r="6" spans="1:2">
      <c r="A6" s="3" t="s">
        <v>225</v>
      </c>
    </row>
    <row r="7" spans="1:2">
      <c r="A7" s="4" t="s">
        <v>279</v>
      </c>
      <c r="B7" s="10" t="n">
        <v>22.1</v>
      </c>
    </row>
    <row r="8" spans="1:2">
      <c r="A8" s="4" t="s">
        <v>281</v>
      </c>
    </row>
    <row r="9" spans="1:2">
      <c r="A9" s="3" t="s">
        <v>225</v>
      </c>
    </row>
    <row r="10" spans="1:2">
      <c r="A10" s="4" t="s">
        <v>279</v>
      </c>
      <c r="B10" s="11" t="n">
        <v>3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7</v>
      </c>
    </row>
    <row r="2" spans="1:3">
      <c r="A2" s="3" t="s">
        <v>283</v>
      </c>
    </row>
    <row r="3" spans="1:3">
      <c r="A3" s="4" t="s">
        <v>284</v>
      </c>
      <c r="B3" s="7" t="n">
        <v>17835</v>
      </c>
      <c r="C3" s="7" t="n">
        <v>21916</v>
      </c>
    </row>
    <row r="4" spans="1:3">
      <c r="A4" s="4" t="s">
        <v>285</v>
      </c>
    </row>
    <row r="5" spans="1:3">
      <c r="A5" s="3" t="s">
        <v>283</v>
      </c>
    </row>
    <row r="6" spans="1:3">
      <c r="A6" s="4" t="s">
        <v>284</v>
      </c>
      <c r="B6" s="5" t="n">
        <v>17835</v>
      </c>
      <c r="C6" s="5" t="n">
        <v>21916</v>
      </c>
    </row>
    <row r="7" spans="1:3">
      <c r="A7" s="4" t="s">
        <v>286</v>
      </c>
    </row>
    <row r="8" spans="1:3">
      <c r="A8" s="3" t="s">
        <v>283</v>
      </c>
    </row>
    <row r="9" spans="1:3">
      <c r="A9" s="4" t="s">
        <v>287</v>
      </c>
      <c r="B9" s="5" t="n">
        <v>104818</v>
      </c>
      <c r="C9" s="5" t="n">
        <v>23033</v>
      </c>
    </row>
    <row r="10" spans="1:3">
      <c r="A10" s="4" t="s">
        <v>288</v>
      </c>
    </row>
    <row r="11" spans="1:3">
      <c r="A11" s="3" t="s">
        <v>283</v>
      </c>
    </row>
    <row r="12" spans="1:3">
      <c r="A12" s="4" t="s">
        <v>284</v>
      </c>
      <c r="B12" s="5" t="n">
        <v>17835</v>
      </c>
      <c r="C12" s="5" t="n">
        <v>21916</v>
      </c>
    </row>
    <row r="13" spans="1:3">
      <c r="A13" s="4" t="s">
        <v>289</v>
      </c>
    </row>
    <row r="14" spans="1:3">
      <c r="A14" s="3" t="s">
        <v>283</v>
      </c>
    </row>
    <row r="15" spans="1:3">
      <c r="A15" s="4" t="s">
        <v>284</v>
      </c>
      <c r="B15" s="5" t="n">
        <v>86983</v>
      </c>
      <c r="C15" s="5" t="n">
        <v>1117</v>
      </c>
    </row>
    <row r="16" spans="1:3">
      <c r="A16" s="4" t="s">
        <v>290</v>
      </c>
    </row>
    <row r="17" spans="1:3">
      <c r="A17" s="3" t="s">
        <v>283</v>
      </c>
    </row>
    <row r="18" spans="1:3">
      <c r="A18" s="4" t="s">
        <v>287</v>
      </c>
      <c r="B18" s="5" t="n">
        <v>86983</v>
      </c>
      <c r="C18" s="5" t="n">
        <v>1117</v>
      </c>
    </row>
    <row r="19" spans="1:3">
      <c r="A19" s="4" t="s">
        <v>291</v>
      </c>
    </row>
    <row r="20" spans="1:3">
      <c r="A20" s="3" t="s">
        <v>283</v>
      </c>
    </row>
    <row r="21" spans="1:3">
      <c r="A21" s="4" t="s">
        <v>284</v>
      </c>
      <c r="B21" s="5" t="n">
        <v>0</v>
      </c>
      <c r="C21" s="5" t="n">
        <v>0</v>
      </c>
    </row>
    <row r="22" spans="1:3">
      <c r="A22" s="4" t="s">
        <v>292</v>
      </c>
    </row>
    <row r="23" spans="1:3">
      <c r="A23" s="3" t="s">
        <v>283</v>
      </c>
    </row>
    <row r="24" spans="1:3">
      <c r="A24" s="4" t="s">
        <v>284</v>
      </c>
      <c r="B24" s="5" t="n">
        <v>86983</v>
      </c>
      <c r="C24" s="5" t="n">
        <v>1117</v>
      </c>
    </row>
    <row r="25" spans="1:3">
      <c r="A25" s="4" t="s">
        <v>293</v>
      </c>
    </row>
    <row r="26" spans="1:3">
      <c r="A26" s="3" t="s">
        <v>283</v>
      </c>
    </row>
    <row r="27" spans="1:3">
      <c r="A27" s="4" t="s">
        <v>287</v>
      </c>
      <c r="B27" s="5" t="n">
        <v>17835</v>
      </c>
      <c r="C27" s="5" t="n">
        <v>21916</v>
      </c>
    </row>
    <row r="28" spans="1:3">
      <c r="A28" s="4" t="s">
        <v>294</v>
      </c>
    </row>
    <row r="29" spans="1:3">
      <c r="A29" s="3" t="s">
        <v>283</v>
      </c>
    </row>
    <row r="30" spans="1:3">
      <c r="A30" s="4" t="s">
        <v>284</v>
      </c>
      <c r="B30" s="5" t="n">
        <v>17835</v>
      </c>
      <c r="C30" s="5" t="n">
        <v>21916</v>
      </c>
    </row>
    <row r="31" spans="1:3">
      <c r="A31" s="4" t="s">
        <v>295</v>
      </c>
    </row>
    <row r="32" spans="1:3">
      <c r="A32" s="3" t="s">
        <v>283</v>
      </c>
    </row>
    <row r="33" spans="1:3">
      <c r="A33" s="4" t="s">
        <v>284</v>
      </c>
      <c r="B33" s="5" t="n">
        <v>0</v>
      </c>
      <c r="C33" s="5" t="n">
        <v>0</v>
      </c>
    </row>
    <row r="34" spans="1:3">
      <c r="A34" s="4" t="s">
        <v>296</v>
      </c>
    </row>
    <row r="35" spans="1:3">
      <c r="A35" s="3" t="s">
        <v>283</v>
      </c>
    </row>
    <row r="36" spans="1:3">
      <c r="A36" s="4" t="s">
        <v>287</v>
      </c>
      <c r="B36" s="5" t="n">
        <v>0</v>
      </c>
      <c r="C36" s="5" t="n">
        <v>0</v>
      </c>
    </row>
    <row r="37" spans="1:3">
      <c r="A37" s="4" t="s">
        <v>297</v>
      </c>
    </row>
    <row r="38" spans="1:3">
      <c r="A38" s="3" t="s">
        <v>283</v>
      </c>
    </row>
    <row r="39" spans="1:3">
      <c r="A39" s="4" t="s">
        <v>284</v>
      </c>
      <c r="B39" s="5" t="n">
        <v>0</v>
      </c>
      <c r="C39" s="5" t="n">
        <v>0</v>
      </c>
    </row>
    <row r="40" spans="1:3">
      <c r="A40" s="4" t="s">
        <v>298</v>
      </c>
    </row>
    <row r="41" spans="1:3">
      <c r="A41" s="3" t="s">
        <v>283</v>
      </c>
    </row>
    <row r="42" spans="1:3">
      <c r="A42" s="4" t="s">
        <v>284</v>
      </c>
      <c r="B42" s="7" t="n">
        <v>0</v>
      </c>
      <c r="C4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300</v>
      </c>
    </row>
    <row r="3" spans="1:3">
      <c r="A3" s="4" t="s">
        <v>301</v>
      </c>
      <c r="B3" s="7" t="n">
        <v>17850</v>
      </c>
      <c r="C3" s="7" t="n">
        <v>21939</v>
      </c>
    </row>
    <row r="4" spans="1:3">
      <c r="A4" s="4" t="s">
        <v>302</v>
      </c>
      <c r="B4" s="5" t="n">
        <v>0</v>
      </c>
      <c r="C4" s="5" t="n">
        <v>0</v>
      </c>
    </row>
    <row r="5" spans="1:3">
      <c r="A5" s="4" t="s">
        <v>303</v>
      </c>
      <c r="B5" s="5" t="n">
        <v>15</v>
      </c>
      <c r="C5" s="5" t="n">
        <v>23</v>
      </c>
    </row>
    <row r="6" spans="1:3">
      <c r="A6" s="4" t="s">
        <v>304</v>
      </c>
      <c r="B6" s="5" t="n">
        <v>17835</v>
      </c>
      <c r="C6" s="5" t="n">
        <v>21916</v>
      </c>
    </row>
    <row r="7" spans="1:3">
      <c r="A7" s="4" t="s">
        <v>285</v>
      </c>
    </row>
    <row r="8" spans="1:3">
      <c r="A8" s="3" t="s">
        <v>300</v>
      </c>
    </row>
    <row r="9" spans="1:3">
      <c r="A9" s="4" t="s">
        <v>301</v>
      </c>
      <c r="B9" s="5" t="n">
        <v>17850</v>
      </c>
      <c r="C9" s="5" t="n">
        <v>21939</v>
      </c>
    </row>
    <row r="10" spans="1:3">
      <c r="A10" s="4" t="s">
        <v>302</v>
      </c>
      <c r="B10" s="5" t="n">
        <v>0</v>
      </c>
      <c r="C10" s="5" t="n">
        <v>0</v>
      </c>
    </row>
    <row r="11" spans="1:3">
      <c r="A11" s="4" t="s">
        <v>303</v>
      </c>
      <c r="B11" s="5" t="n">
        <v>15</v>
      </c>
      <c r="C11" s="5" t="n">
        <v>23</v>
      </c>
    </row>
    <row r="12" spans="1:3">
      <c r="A12" s="4" t="s">
        <v>304</v>
      </c>
      <c r="B12" s="7" t="n">
        <v>17835</v>
      </c>
      <c r="C12" s="7" t="n">
        <v>219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7</v>
      </c>
    </row>
    <row r="2" spans="1:3">
      <c r="A2" s="3" t="s">
        <v>126</v>
      </c>
    </row>
    <row r="3" spans="1:3">
      <c r="A3" s="4" t="s">
        <v>306</v>
      </c>
      <c r="B3" s="7" t="n">
        <v>25700000</v>
      </c>
      <c r="C3" s="7" t="n">
        <v>23500000</v>
      </c>
    </row>
    <row r="4" spans="1:3">
      <c r="A4" s="4" t="s">
        <v>307</v>
      </c>
      <c r="B4" s="4" t="s">
        <v>308</v>
      </c>
      <c r="C4" s="4" t="s">
        <v>308</v>
      </c>
    </row>
    <row r="5" spans="1:3">
      <c r="A5" s="4" t="s">
        <v>309</v>
      </c>
      <c r="B5" s="7" t="n">
        <v>0</v>
      </c>
      <c r="C5" s="7" t="n">
        <v>0</v>
      </c>
    </row>
    <row r="6" spans="1:3">
      <c r="A6" s="4" t="s">
        <v>310</v>
      </c>
      <c r="B6" s="5" t="n">
        <v>0</v>
      </c>
      <c r="C6" s="5" t="n">
        <v>0</v>
      </c>
    </row>
    <row r="7" spans="1:3">
      <c r="A7" s="4" t="s">
        <v>311</v>
      </c>
      <c r="B7" s="5" t="n">
        <v>0</v>
      </c>
      <c r="C7" s="5" t="n">
        <v>0</v>
      </c>
    </row>
    <row r="8" spans="1:3">
      <c r="A8" s="4" t="s">
        <v>312</v>
      </c>
      <c r="B8" s="7" t="n">
        <v>0</v>
      </c>
      <c r="C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129</v>
      </c>
    </row>
    <row r="3" spans="1:3">
      <c r="A3" s="4" t="s">
        <v>314</v>
      </c>
      <c r="B3" s="7" t="n">
        <v>937</v>
      </c>
      <c r="C3" s="7" t="n">
        <v>458</v>
      </c>
    </row>
    <row r="4" spans="1:3">
      <c r="A4" s="4" t="s">
        <v>315</v>
      </c>
      <c r="B4" s="5" t="n">
        <v>323</v>
      </c>
      <c r="C4" s="5" t="n">
        <v>348</v>
      </c>
    </row>
    <row r="5" spans="1:3">
      <c r="A5" s="4" t="s">
        <v>31</v>
      </c>
      <c r="B5" s="5" t="n">
        <v>1260</v>
      </c>
      <c r="C5" s="5" t="n">
        <v>806</v>
      </c>
    </row>
    <row r="6" spans="1:3">
      <c r="A6" s="4" t="s">
        <v>316</v>
      </c>
      <c r="B6" s="7" t="n">
        <v>0</v>
      </c>
      <c r="C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7</v>
      </c>
    </row>
    <row r="2" spans="1:3">
      <c r="A2" s="3" t="s">
        <v>318</v>
      </c>
    </row>
    <row r="3" spans="1:3">
      <c r="A3" s="4" t="s">
        <v>319</v>
      </c>
      <c r="B3" s="7" t="n">
        <v>9060</v>
      </c>
      <c r="C3" s="7" t="n">
        <v>9234</v>
      </c>
    </row>
    <row r="4" spans="1:3">
      <c r="A4" s="4" t="s">
        <v>320</v>
      </c>
      <c r="B4" s="5" t="n">
        <v>-6520</v>
      </c>
      <c r="C4" s="5" t="n">
        <v>-6084</v>
      </c>
    </row>
    <row r="5" spans="1:3">
      <c r="A5" s="4" t="s">
        <v>34</v>
      </c>
      <c r="B5" s="5" t="n">
        <v>2540</v>
      </c>
      <c r="C5" s="5" t="n">
        <v>3150</v>
      </c>
    </row>
    <row r="6" spans="1:3">
      <c r="A6" s="4" t="s">
        <v>321</v>
      </c>
    </row>
    <row r="7" spans="1:3">
      <c r="A7" s="3" t="s">
        <v>318</v>
      </c>
    </row>
    <row r="8" spans="1:3">
      <c r="A8" s="4" t="s">
        <v>319</v>
      </c>
      <c r="B8" s="5" t="n">
        <v>3151</v>
      </c>
      <c r="C8" s="5" t="n">
        <v>3206</v>
      </c>
    </row>
    <row r="9" spans="1:3">
      <c r="A9" s="4" t="s">
        <v>322</v>
      </c>
    </row>
    <row r="10" spans="1:3">
      <c r="A10" s="3" t="s">
        <v>318</v>
      </c>
    </row>
    <row r="11" spans="1:3">
      <c r="A11" s="4" t="s">
        <v>319</v>
      </c>
      <c r="B11" s="5" t="n">
        <v>843</v>
      </c>
      <c r="C11" s="5" t="n">
        <v>834</v>
      </c>
    </row>
    <row r="12" spans="1:3">
      <c r="A12" s="4" t="s">
        <v>323</v>
      </c>
    </row>
    <row r="13" spans="1:3">
      <c r="A13" s="3" t="s">
        <v>318</v>
      </c>
    </row>
    <row r="14" spans="1:3">
      <c r="A14" s="4" t="s">
        <v>319</v>
      </c>
      <c r="B14" s="5" t="n">
        <v>1146</v>
      </c>
      <c r="C14" s="5" t="n">
        <v>1274</v>
      </c>
    </row>
    <row r="15" spans="1:3">
      <c r="A15" s="4" t="s">
        <v>324</v>
      </c>
    </row>
    <row r="16" spans="1:3">
      <c r="A16" s="3" t="s">
        <v>318</v>
      </c>
    </row>
    <row r="17" spans="1:3">
      <c r="A17" s="4" t="s">
        <v>319</v>
      </c>
      <c r="B17" s="7" t="n">
        <v>3920</v>
      </c>
      <c r="C17" s="7" t="n">
        <v>39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8552</v>
      </c>
      <c r="C4" s="7" t="n">
        <v>11863</v>
      </c>
      <c r="D4" s="7" t="n">
        <v>100112</v>
      </c>
      <c r="E4" s="7" t="n">
        <v>28117</v>
      </c>
    </row>
    <row r="5" spans="1:5">
      <c r="A5" s="3" t="s">
        <v>68</v>
      </c>
    </row>
    <row r="6" spans="1:5">
      <c r="A6" s="4" t="s">
        <v>69</v>
      </c>
      <c r="B6" s="5" t="n">
        <v>61</v>
      </c>
      <c r="C6" s="5" t="n">
        <v>61</v>
      </c>
      <c r="D6" s="5" t="n">
        <v>190</v>
      </c>
      <c r="E6" s="5" t="n">
        <v>158</v>
      </c>
    </row>
    <row r="7" spans="1:5">
      <c r="A7" s="4" t="s">
        <v>70</v>
      </c>
      <c r="B7" s="5" t="n">
        <v>1664</v>
      </c>
      <c r="C7" s="5" t="n">
        <v>3376</v>
      </c>
      <c r="D7" s="5" t="n">
        <v>4454</v>
      </c>
      <c r="E7" s="5" t="n">
        <v>10142</v>
      </c>
    </row>
    <row r="8" spans="1:5">
      <c r="A8" s="4" t="s">
        <v>71</v>
      </c>
      <c r="B8" s="5" t="n">
        <v>2110</v>
      </c>
      <c r="C8" s="5" t="n">
        <v>3116</v>
      </c>
      <c r="D8" s="5" t="n">
        <v>7152</v>
      </c>
      <c r="E8" s="5" t="n">
        <v>9138</v>
      </c>
    </row>
    <row r="9" spans="1:5">
      <c r="A9" s="4" t="s">
        <v>72</v>
      </c>
      <c r="B9" s="5" t="n">
        <v>9880</v>
      </c>
      <c r="C9" s="5" t="n">
        <v>10753</v>
      </c>
      <c r="D9" s="5" t="n">
        <v>31669</v>
      </c>
      <c r="E9" s="5" t="n">
        <v>41885</v>
      </c>
    </row>
    <row r="10" spans="1:5">
      <c r="A10" s="4" t="s">
        <v>73</v>
      </c>
      <c r="B10" s="5" t="n">
        <v>13715</v>
      </c>
      <c r="C10" s="5" t="n">
        <v>17306</v>
      </c>
      <c r="D10" s="5" t="n">
        <v>43465</v>
      </c>
      <c r="E10" s="5" t="n">
        <v>61323</v>
      </c>
    </row>
    <row r="11" spans="1:5">
      <c r="A11" s="4" t="s">
        <v>74</v>
      </c>
      <c r="B11" s="5" t="n">
        <v>-5163</v>
      </c>
      <c r="C11" s="5" t="n">
        <v>-5443</v>
      </c>
      <c r="D11" s="5" t="n">
        <v>56647</v>
      </c>
      <c r="E11" s="5" t="n">
        <v>-33206</v>
      </c>
    </row>
    <row r="12" spans="1:5">
      <c r="A12" s="4" t="s">
        <v>75</v>
      </c>
      <c r="B12" s="5" t="n">
        <v>545</v>
      </c>
      <c r="C12" s="5" t="n">
        <v>200</v>
      </c>
      <c r="D12" s="5" t="n">
        <v>1151</v>
      </c>
      <c r="E12" s="5" t="n">
        <v>504</v>
      </c>
    </row>
    <row r="13" spans="1:5">
      <c r="A13" s="4" t="s">
        <v>76</v>
      </c>
      <c r="B13" s="5" t="n">
        <v>-4618</v>
      </c>
      <c r="C13" s="5" t="n">
        <v>-5243</v>
      </c>
      <c r="D13" s="5" t="n">
        <v>57798</v>
      </c>
      <c r="E13" s="5" t="n">
        <v>-32702</v>
      </c>
    </row>
    <row r="14" spans="1:5">
      <c r="A14" s="4" t="s">
        <v>77</v>
      </c>
      <c r="B14" s="5" t="n">
        <v>-22</v>
      </c>
      <c r="C14" s="5" t="n">
        <v>-44</v>
      </c>
      <c r="D14" s="5" t="n">
        <v>-313</v>
      </c>
      <c r="E14" s="5" t="n">
        <v>-295</v>
      </c>
    </row>
    <row r="15" spans="1:5">
      <c r="A15" s="4" t="s">
        <v>78</v>
      </c>
      <c r="B15" s="7" t="n">
        <v>-4640</v>
      </c>
      <c r="C15" s="7" t="n">
        <v>-5287</v>
      </c>
      <c r="D15" s="7" t="n">
        <v>57485</v>
      </c>
      <c r="E15" s="7" t="n">
        <v>-32997</v>
      </c>
    </row>
    <row r="16" spans="1:5">
      <c r="A16" s="4" t="s">
        <v>79</v>
      </c>
      <c r="B16" s="9" t="n">
        <v>-0.15</v>
      </c>
      <c r="C16" s="9" t="n">
        <v>-0.18</v>
      </c>
      <c r="D16" s="9" t="n">
        <v>1.89</v>
      </c>
      <c r="E16" s="9" t="n">
        <v>-1.13</v>
      </c>
    </row>
    <row r="17" spans="1:5">
      <c r="A17" s="4" t="s">
        <v>80</v>
      </c>
      <c r="B17" s="5" t="n">
        <v>30780</v>
      </c>
      <c r="C17" s="5" t="n">
        <v>29245</v>
      </c>
      <c r="D17" s="5" t="n">
        <v>30340</v>
      </c>
      <c r="E17" s="5" t="n">
        <v>29155</v>
      </c>
    </row>
    <row r="18" spans="1:5">
      <c r="A18" s="4" t="s">
        <v>81</v>
      </c>
      <c r="B18" s="9" t="n">
        <v>-0.15</v>
      </c>
      <c r="C18" s="9" t="n">
        <v>-0.18</v>
      </c>
      <c r="D18" s="9" t="n">
        <v>1.83</v>
      </c>
      <c r="E18" s="9" t="n">
        <v>-1.13</v>
      </c>
    </row>
    <row r="19" spans="1:5">
      <c r="A19" s="4" t="s">
        <v>82</v>
      </c>
      <c r="B19" s="5" t="n">
        <v>30780</v>
      </c>
      <c r="C19" s="5" t="n">
        <v>29245</v>
      </c>
      <c r="D19" s="5" t="n">
        <v>31334</v>
      </c>
      <c r="E19" s="5" t="n">
        <v>29155</v>
      </c>
    </row>
    <row r="20" spans="1:5">
      <c r="A20" s="3" t="s">
        <v>83</v>
      </c>
    </row>
    <row r="21" spans="1:5">
      <c r="A21" s="4" t="s">
        <v>84</v>
      </c>
      <c r="B21" s="7" t="n">
        <v>-2</v>
      </c>
      <c r="C21" s="7" t="n">
        <v>10</v>
      </c>
      <c r="D21" s="7" t="n">
        <v>8</v>
      </c>
      <c r="E21" s="7" t="n">
        <v>-14</v>
      </c>
    </row>
    <row r="22" spans="1:5">
      <c r="A22" s="4" t="s">
        <v>85</v>
      </c>
      <c r="B22" s="5" t="n">
        <v>-2</v>
      </c>
      <c r="C22" s="5" t="n">
        <v>10</v>
      </c>
      <c r="D22" s="5" t="n">
        <v>8</v>
      </c>
      <c r="E22" s="5" t="n">
        <v>-14</v>
      </c>
    </row>
    <row r="23" spans="1:5">
      <c r="A23" s="4" t="s">
        <v>86</v>
      </c>
      <c r="B23" s="5" t="n">
        <v>-4642</v>
      </c>
      <c r="C23" s="5" t="n">
        <v>-5277</v>
      </c>
      <c r="D23" s="5" t="n">
        <v>57493</v>
      </c>
      <c r="E23" s="5" t="n">
        <v>-33011</v>
      </c>
    </row>
    <row r="24" spans="1:5">
      <c r="A24" s="4" t="s">
        <v>87</v>
      </c>
    </row>
    <row r="25" spans="1:5">
      <c r="A25" s="3" t="s">
        <v>66</v>
      </c>
    </row>
    <row r="26" spans="1:5">
      <c r="A26" s="4" t="s">
        <v>67</v>
      </c>
      <c r="B26" s="5" t="n">
        <v>8462</v>
      </c>
      <c r="C26" s="5" t="n">
        <v>11636</v>
      </c>
      <c r="D26" s="5" t="n">
        <v>99789</v>
      </c>
      <c r="E26" s="5" t="n">
        <v>27427</v>
      </c>
    </row>
    <row r="27" spans="1:5">
      <c r="A27" s="4" t="s">
        <v>88</v>
      </c>
    </row>
    <row r="28" spans="1:5">
      <c r="A28" s="3" t="s">
        <v>66</v>
      </c>
    </row>
    <row r="29" spans="1:5">
      <c r="A29" s="4" t="s">
        <v>67</v>
      </c>
      <c r="B29" s="7" t="n">
        <v>90</v>
      </c>
      <c r="C29" s="7" t="n">
        <v>227</v>
      </c>
      <c r="D29" s="7" t="n">
        <v>323</v>
      </c>
      <c r="E29" s="7" t="n">
        <v>6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5</v>
      </c>
      <c r="B1" s="2" t="s">
        <v>2</v>
      </c>
      <c r="C1" s="2" t="s">
        <v>27</v>
      </c>
    </row>
    <row r="2" spans="1:3">
      <c r="A2" s="3" t="s">
        <v>135</v>
      </c>
    </row>
    <row r="3" spans="1:3">
      <c r="A3" s="4" t="s">
        <v>326</v>
      </c>
      <c r="B3" s="7" t="n">
        <v>4477</v>
      </c>
      <c r="C3" s="7" t="n">
        <v>2202</v>
      </c>
    </row>
    <row r="4" spans="1:3">
      <c r="A4" s="4" t="s">
        <v>327</v>
      </c>
      <c r="B4" s="5" t="n">
        <v>0</v>
      </c>
      <c r="C4" s="5" t="n">
        <v>219</v>
      </c>
    </row>
    <row r="5" spans="1:3">
      <c r="A5" s="4" t="s">
        <v>41</v>
      </c>
      <c r="B5" s="5" t="n">
        <v>1226</v>
      </c>
      <c r="C5" s="5" t="n">
        <v>1475</v>
      </c>
    </row>
    <row r="6" spans="1:3">
      <c r="A6" s="4" t="s">
        <v>328</v>
      </c>
      <c r="B6" s="7" t="n">
        <v>5703</v>
      </c>
      <c r="C6" s="7" t="n">
        <v>38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21"/>
    <col customWidth="1" max="3" min="3" width="29"/>
    <col customWidth="1" max="4" min="4" width="21"/>
  </cols>
  <sheetData>
    <row r="1" spans="1:4">
      <c r="A1" s="1" t="s">
        <v>329</v>
      </c>
      <c r="B1" s="2" t="s">
        <v>64</v>
      </c>
      <c r="C1" s="2" t="s">
        <v>1</v>
      </c>
      <c r="D1" s="2" t="s">
        <v>330</v>
      </c>
    </row>
    <row r="2" spans="1:4">
      <c r="B2" s="2" t="s">
        <v>277</v>
      </c>
      <c r="C2" s="2" t="s">
        <v>331</v>
      </c>
      <c r="D2" s="2" t="s">
        <v>332</v>
      </c>
    </row>
    <row r="3" spans="1:4">
      <c r="A3" s="3" t="s">
        <v>333</v>
      </c>
    </row>
    <row r="4" spans="1:4">
      <c r="A4" s="4" t="s">
        <v>334</v>
      </c>
      <c r="C4" s="5" t="n">
        <v>56</v>
      </c>
    </row>
    <row r="5" spans="1:4">
      <c r="A5" s="4" t="s">
        <v>335</v>
      </c>
      <c r="C5" s="4" t="s">
        <v>336</v>
      </c>
    </row>
    <row r="6" spans="1:4">
      <c r="A6" s="4" t="s">
        <v>337</v>
      </c>
      <c r="B6" s="7" t="n">
        <v>0</v>
      </c>
      <c r="C6" s="7" t="n">
        <v>0</v>
      </c>
      <c r="D6" s="7" t="n">
        <v>1600000</v>
      </c>
    </row>
    <row r="7" spans="1:4">
      <c r="A7" s="4" t="s">
        <v>338</v>
      </c>
      <c r="C7" s="5" t="n">
        <v>-44000</v>
      </c>
    </row>
    <row r="8" spans="1:4">
      <c r="A8" s="4" t="s">
        <v>339</v>
      </c>
    </row>
    <row r="9" spans="1:4">
      <c r="A9" s="3" t="s">
        <v>333</v>
      </c>
    </row>
    <row r="10" spans="1:4">
      <c r="A10" s="4" t="s">
        <v>337</v>
      </c>
      <c r="C10" s="5" t="n">
        <v>0</v>
      </c>
    </row>
    <row r="11" spans="1:4">
      <c r="A11" s="4" t="s">
        <v>338</v>
      </c>
      <c r="C11" s="7" t="n">
        <v>-4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40</v>
      </c>
      <c r="B1" s="2" t="s">
        <v>64</v>
      </c>
      <c r="C1" s="2" t="s">
        <v>1</v>
      </c>
      <c r="D1" s="2" t="s">
        <v>330</v>
      </c>
    </row>
    <row r="2" spans="1:4">
      <c r="B2" s="2" t="s">
        <v>2</v>
      </c>
      <c r="C2" s="2" t="s">
        <v>2</v>
      </c>
      <c r="D2" s="2" t="s">
        <v>27</v>
      </c>
    </row>
    <row r="3" spans="1:4">
      <c r="A3" s="3" t="s">
        <v>341</v>
      </c>
    </row>
    <row r="4" spans="1:4">
      <c r="A4" s="4" t="s">
        <v>342</v>
      </c>
      <c r="C4" s="7" t="n">
        <v>1579000</v>
      </c>
    </row>
    <row r="5" spans="1:4">
      <c r="A5" s="4" t="s">
        <v>337</v>
      </c>
      <c r="B5" s="7" t="n">
        <v>0</v>
      </c>
      <c r="C5" s="5" t="n">
        <v>0</v>
      </c>
      <c r="D5" s="7" t="n">
        <v>-1600000</v>
      </c>
    </row>
    <row r="6" spans="1:4">
      <c r="A6" s="4" t="s">
        <v>338</v>
      </c>
      <c r="C6" s="5" t="n">
        <v>-44000</v>
      </c>
    </row>
    <row r="7" spans="1:4">
      <c r="A7" s="4" t="s">
        <v>343</v>
      </c>
      <c r="C7" s="5" t="n">
        <v>-39000</v>
      </c>
    </row>
    <row r="8" spans="1:4">
      <c r="A8" s="4" t="s">
        <v>344</v>
      </c>
      <c r="C8" s="5" t="n">
        <v>-1468000</v>
      </c>
    </row>
    <row r="9" spans="1:4">
      <c r="A9" s="4" t="s">
        <v>345</v>
      </c>
      <c r="B9" s="5" t="n">
        <v>28000</v>
      </c>
      <c r="C9" s="5" t="n">
        <v>28000</v>
      </c>
      <c r="D9" s="5" t="n">
        <v>1579000</v>
      </c>
    </row>
    <row r="10" spans="1:4">
      <c r="A10" s="4" t="s">
        <v>339</v>
      </c>
    </row>
    <row r="11" spans="1:4">
      <c r="A11" s="3" t="s">
        <v>341</v>
      </c>
    </row>
    <row r="12" spans="1:4">
      <c r="A12" s="4" t="s">
        <v>342</v>
      </c>
      <c r="C12" s="5" t="n">
        <v>1522000</v>
      </c>
    </row>
    <row r="13" spans="1:4">
      <c r="A13" s="4" t="s">
        <v>337</v>
      </c>
      <c r="C13" s="5" t="n">
        <v>0</v>
      </c>
    </row>
    <row r="14" spans="1:4">
      <c r="A14" s="4" t="s">
        <v>338</v>
      </c>
      <c r="C14" s="5" t="n">
        <v>-44000</v>
      </c>
    </row>
    <row r="15" spans="1:4">
      <c r="A15" s="4" t="s">
        <v>343</v>
      </c>
      <c r="C15" s="5" t="n">
        <v>-10000</v>
      </c>
    </row>
    <row r="16" spans="1:4">
      <c r="A16" s="4" t="s">
        <v>344</v>
      </c>
      <c r="C16" s="5" t="n">
        <v>-1468000</v>
      </c>
    </row>
    <row r="17" spans="1:4">
      <c r="A17" s="4" t="s">
        <v>345</v>
      </c>
      <c r="B17" s="5" t="n">
        <v>0</v>
      </c>
      <c r="C17" s="5" t="n">
        <v>0</v>
      </c>
      <c r="D17" s="5" t="n">
        <v>1522000</v>
      </c>
    </row>
    <row r="18" spans="1:4">
      <c r="A18" s="4" t="s">
        <v>346</v>
      </c>
    </row>
    <row r="19" spans="1:4">
      <c r="A19" s="3" t="s">
        <v>341</v>
      </c>
    </row>
    <row r="20" spans="1:4">
      <c r="A20" s="4" t="s">
        <v>342</v>
      </c>
      <c r="C20" s="5" t="n">
        <v>0</v>
      </c>
    </row>
    <row r="21" spans="1:4">
      <c r="A21" s="4" t="s">
        <v>337</v>
      </c>
      <c r="C21" s="5" t="n">
        <v>0</v>
      </c>
    </row>
    <row r="22" spans="1:4">
      <c r="A22" s="4" t="s">
        <v>338</v>
      </c>
      <c r="C22" s="5" t="n">
        <v>0</v>
      </c>
    </row>
    <row r="23" spans="1:4">
      <c r="A23" s="4" t="s">
        <v>343</v>
      </c>
      <c r="C23" s="5" t="n">
        <v>0</v>
      </c>
    </row>
    <row r="24" spans="1:4">
      <c r="A24" s="4" t="s">
        <v>344</v>
      </c>
      <c r="C24" s="5" t="n">
        <v>0</v>
      </c>
    </row>
    <row r="25" spans="1:4">
      <c r="A25" s="4" t="s">
        <v>345</v>
      </c>
      <c r="B25" s="5" t="n">
        <v>0</v>
      </c>
      <c r="C25" s="5" t="n">
        <v>0</v>
      </c>
      <c r="D25" s="5" t="n">
        <v>0</v>
      </c>
    </row>
    <row r="26" spans="1:4">
      <c r="A26" s="4" t="s">
        <v>347</v>
      </c>
    </row>
    <row r="27" spans="1:4">
      <c r="A27" s="3" t="s">
        <v>341</v>
      </c>
    </row>
    <row r="28" spans="1:4">
      <c r="A28" s="4" t="s">
        <v>342</v>
      </c>
      <c r="C28" s="5" t="n">
        <v>57000</v>
      </c>
    </row>
    <row r="29" spans="1:4">
      <c r="A29" s="4" t="s">
        <v>337</v>
      </c>
      <c r="C29" s="5" t="n">
        <v>0</v>
      </c>
    </row>
    <row r="30" spans="1:4">
      <c r="A30" s="4" t="s">
        <v>338</v>
      </c>
      <c r="C30" s="5" t="n">
        <v>0</v>
      </c>
    </row>
    <row r="31" spans="1:4">
      <c r="A31" s="4" t="s">
        <v>343</v>
      </c>
      <c r="C31" s="5" t="n">
        <v>-29000</v>
      </c>
    </row>
    <row r="32" spans="1:4">
      <c r="A32" s="4" t="s">
        <v>345</v>
      </c>
      <c r="B32" s="7" t="n">
        <v>28000</v>
      </c>
      <c r="C32" s="7" t="n">
        <v>28000</v>
      </c>
      <c r="D32" s="7" t="n">
        <v>57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7</v>
      </c>
    </row>
    <row r="2" spans="1:3">
      <c r="A2" s="3" t="s">
        <v>349</v>
      </c>
    </row>
    <row r="3" spans="1:3">
      <c r="A3" s="4" t="s">
        <v>350</v>
      </c>
      <c r="B3" s="5" t="n">
        <v>1714531</v>
      </c>
    </row>
    <row r="4" spans="1:3">
      <c r="A4" s="4" t="s">
        <v>351</v>
      </c>
    </row>
    <row r="5" spans="1:3">
      <c r="A5" s="3" t="s">
        <v>349</v>
      </c>
    </row>
    <row r="6" spans="1:3">
      <c r="A6" s="4" t="s">
        <v>352</v>
      </c>
      <c r="B6" s="5" t="n">
        <v>2322517</v>
      </c>
    </row>
    <row r="7" spans="1:3">
      <c r="A7" s="4" t="s">
        <v>353</v>
      </c>
    </row>
    <row r="8" spans="1:3">
      <c r="A8" s="3" t="s">
        <v>349</v>
      </c>
    </row>
    <row r="9" spans="1:3">
      <c r="A9" s="4" t="s">
        <v>354</v>
      </c>
      <c r="B9" s="5" t="n">
        <v>62556</v>
      </c>
      <c r="C9" s="5" t="n">
        <v>44538</v>
      </c>
    </row>
    <row r="10" spans="1:3">
      <c r="A10" s="4" t="s">
        <v>355</v>
      </c>
    </row>
    <row r="11" spans="1:3">
      <c r="A11" s="3" t="s">
        <v>349</v>
      </c>
    </row>
    <row r="12" spans="1:3">
      <c r="A12" s="4" t="s">
        <v>354</v>
      </c>
      <c r="B12" s="5" t="n">
        <v>1090938</v>
      </c>
      <c r="C12" s="5" t="n">
        <v>5088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5</v>
      </c>
    </row>
    <row r="3" spans="1:3">
      <c r="A3" s="3" t="s">
        <v>141</v>
      </c>
    </row>
    <row r="4" spans="1:3">
      <c r="A4" s="4" t="s">
        <v>357</v>
      </c>
      <c r="B4" s="5" t="n">
        <v>26689</v>
      </c>
      <c r="C4" s="5" t="n">
        <v>48750</v>
      </c>
    </row>
    <row r="5" spans="1:3">
      <c r="A5" s="4" t="s">
        <v>358</v>
      </c>
      <c r="B5" s="9" t="n">
        <v>8.17</v>
      </c>
    </row>
    <row r="6" spans="1:3">
      <c r="A6" s="4" t="s">
        <v>359</v>
      </c>
      <c r="B6" s="7" t="n">
        <v>1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1</v>
      </c>
    </row>
    <row r="2" spans="1:2">
      <c r="B2" s="2" t="s">
        <v>361</v>
      </c>
    </row>
    <row r="3" spans="1:2">
      <c r="A3" s="3" t="s">
        <v>362</v>
      </c>
    </row>
    <row r="4" spans="1:2">
      <c r="A4" s="4" t="s">
        <v>363</v>
      </c>
      <c r="B4" s="5" t="n">
        <v>3277991</v>
      </c>
    </row>
    <row r="5" spans="1:2">
      <c r="A5" s="4" t="s">
        <v>364</v>
      </c>
      <c r="B5" s="5" t="n">
        <v>207500</v>
      </c>
    </row>
    <row r="6" spans="1:2">
      <c r="A6" s="4" t="s">
        <v>365</v>
      </c>
      <c r="B6" s="5" t="n">
        <v>-1326718</v>
      </c>
    </row>
    <row r="7" spans="1:2">
      <c r="A7" s="4" t="s">
        <v>366</v>
      </c>
      <c r="B7" s="5" t="n">
        <v>-50140</v>
      </c>
    </row>
    <row r="8" spans="1:2">
      <c r="A8" s="4" t="s">
        <v>367</v>
      </c>
      <c r="B8" s="5" t="n">
        <v>-58197</v>
      </c>
    </row>
    <row r="9" spans="1:2">
      <c r="A9" s="4" t="s">
        <v>368</v>
      </c>
      <c r="B9" s="5" t="n">
        <v>2050436</v>
      </c>
    </row>
    <row r="10" spans="1:2">
      <c r="A10" s="4" t="s">
        <v>369</v>
      </c>
      <c r="B10" s="7" t="n">
        <v>7905000</v>
      </c>
    </row>
    <row r="11" spans="1:2">
      <c r="A11" s="4" t="s">
        <v>370</v>
      </c>
      <c r="B11" s="9" t="n">
        <v>5.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71</v>
      </c>
      <c r="B1" s="2" t="s">
        <v>1</v>
      </c>
    </row>
    <row r="2" spans="1:3">
      <c r="B2" s="2" t="s">
        <v>2</v>
      </c>
      <c r="C2" s="2" t="s">
        <v>27</v>
      </c>
    </row>
    <row r="3" spans="1:3">
      <c r="A3" s="4" t="s">
        <v>372</v>
      </c>
    </row>
    <row r="4" spans="1:3">
      <c r="A4" s="3" t="s">
        <v>373</v>
      </c>
    </row>
    <row r="5" spans="1:3">
      <c r="A5" s="4" t="s">
        <v>374</v>
      </c>
      <c r="B5" s="5" t="n">
        <v>2050436</v>
      </c>
      <c r="C5" s="5" t="n">
        <v>3277991</v>
      </c>
    </row>
    <row r="6" spans="1:3">
      <c r="A6" s="4" t="s">
        <v>375</v>
      </c>
      <c r="B6" s="5" t="n">
        <v>1956894</v>
      </c>
    </row>
    <row r="7" spans="1:3">
      <c r="A7" s="4" t="s">
        <v>376</v>
      </c>
      <c r="B7" s="5" t="n">
        <v>1511605</v>
      </c>
    </row>
    <row r="8" spans="1:3">
      <c r="A8" s="4" t="s">
        <v>377</v>
      </c>
      <c r="B8" s="9" t="n">
        <v>9.31</v>
      </c>
    </row>
    <row r="9" spans="1:3">
      <c r="A9" s="4" t="s">
        <v>378</v>
      </c>
      <c r="B9" s="12" t="n">
        <v>9.27</v>
      </c>
    </row>
    <row r="10" spans="1:3">
      <c r="A10" s="4" t="s">
        <v>379</v>
      </c>
      <c r="B10" s="9" t="n">
        <v>9.109999999999999</v>
      </c>
    </row>
    <row r="11" spans="1:3">
      <c r="A11" s="4" t="s">
        <v>380</v>
      </c>
      <c r="B11" s="4" t="s">
        <v>381</v>
      </c>
    </row>
    <row r="12" spans="1:3">
      <c r="A12" s="4" t="s">
        <v>382</v>
      </c>
      <c r="B12" s="4" t="s">
        <v>383</v>
      </c>
    </row>
    <row r="13" spans="1:3">
      <c r="A13" s="4" t="s">
        <v>384</v>
      </c>
      <c r="B13" s="4" t="s">
        <v>385</v>
      </c>
    </row>
    <row r="14" spans="1:3">
      <c r="A14" s="4" t="s">
        <v>386</v>
      </c>
      <c r="B14" s="11" t="n">
        <v>3.3</v>
      </c>
    </row>
    <row r="15" spans="1:3">
      <c r="A15" s="4" t="s">
        <v>387</v>
      </c>
      <c r="B15" s="10" t="n">
        <v>3.1</v>
      </c>
    </row>
    <row r="16" spans="1:3">
      <c r="A16" s="4" t="s">
        <v>388</v>
      </c>
      <c r="B16" s="11" t="n">
        <v>2.5</v>
      </c>
    </row>
    <row r="17" spans="1:3">
      <c r="A17" s="4" t="s">
        <v>389</v>
      </c>
    </row>
    <row r="18" spans="1:3">
      <c r="A18" s="3" t="s">
        <v>373</v>
      </c>
    </row>
    <row r="19" spans="1:3">
      <c r="A19" s="4" t="s">
        <v>374</v>
      </c>
      <c r="B19" s="5" t="n">
        <v>272081</v>
      </c>
      <c r="C19" s="5" t="n">
        <v>2720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7</v>
      </c>
    </row>
    <row r="3" spans="1:3">
      <c r="A3" s="3" t="s">
        <v>391</v>
      </c>
    </row>
    <row r="4" spans="1:3">
      <c r="A4" s="4" t="s">
        <v>354</v>
      </c>
      <c r="B4" s="5" t="n">
        <v>1090938</v>
      </c>
      <c r="C4" s="5" t="n">
        <v>508880</v>
      </c>
    </row>
    <row r="5" spans="1:3">
      <c r="A5" s="4" t="s">
        <v>392</v>
      </c>
      <c r="B5" s="5" t="n">
        <v>922443</v>
      </c>
    </row>
    <row r="6" spans="1:3">
      <c r="A6" s="4" t="s">
        <v>393</v>
      </c>
      <c r="B6" s="5" t="n">
        <v>-178447</v>
      </c>
    </row>
    <row r="7" spans="1:3">
      <c r="A7" s="4" t="s">
        <v>366</v>
      </c>
      <c r="B7" s="5" t="n">
        <v>-161938</v>
      </c>
    </row>
    <row r="8" spans="1:3">
      <c r="A8" s="4" t="s">
        <v>368</v>
      </c>
      <c r="B8" s="5" t="n">
        <v>1090938</v>
      </c>
    </row>
    <row r="9" spans="1:3">
      <c r="A9" s="4" t="s">
        <v>394</v>
      </c>
      <c r="B9" s="9" t="n">
        <v>11.83</v>
      </c>
    </row>
    <row r="10" spans="1:3">
      <c r="A10" s="4" t="s">
        <v>395</v>
      </c>
      <c r="B10" s="7" t="n">
        <v>21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96</v>
      </c>
      <c r="B1" s="2" t="s">
        <v>1</v>
      </c>
    </row>
    <row r="2" spans="1:3">
      <c r="B2" s="2" t="s">
        <v>2</v>
      </c>
      <c r="C2" s="2" t="s">
        <v>27</v>
      </c>
    </row>
    <row r="3" spans="1:3">
      <c r="A3" s="3" t="s">
        <v>349</v>
      </c>
    </row>
    <row r="4" spans="1:3">
      <c r="A4" s="4" t="s">
        <v>397</v>
      </c>
      <c r="B4" s="5" t="n">
        <v>1090938</v>
      </c>
      <c r="C4" s="5" t="n">
        <v>508880</v>
      </c>
    </row>
    <row r="5" spans="1:3">
      <c r="A5" s="4" t="s">
        <v>398</v>
      </c>
      <c r="B5" s="5" t="n">
        <v>915934</v>
      </c>
    </row>
    <row r="6" spans="1:3">
      <c r="A6" s="4" t="s">
        <v>399</v>
      </c>
      <c r="B6" s="4" t="s">
        <v>400</v>
      </c>
    </row>
    <row r="7" spans="1:3">
      <c r="A7" s="4" t="s">
        <v>401</v>
      </c>
      <c r="B7" s="4" t="s">
        <v>402</v>
      </c>
    </row>
    <row r="8" spans="1:3">
      <c r="A8" s="4" t="s">
        <v>403</v>
      </c>
      <c r="B8" s="11" t="n">
        <v>11.5</v>
      </c>
    </row>
    <row r="9" spans="1:3">
      <c r="A9" s="4" t="s">
        <v>404</v>
      </c>
      <c r="B9" s="11" t="n">
        <v>9.6999999999999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05</v>
      </c>
      <c r="B1" s="2" t="s">
        <v>1</v>
      </c>
    </row>
    <row r="2" spans="1:2">
      <c r="B2" s="2" t="s">
        <v>361</v>
      </c>
    </row>
    <row r="3" spans="1:2">
      <c r="A3" s="3" t="s">
        <v>391</v>
      </c>
    </row>
    <row r="4" spans="1:2">
      <c r="A4" s="4" t="s">
        <v>354</v>
      </c>
      <c r="B4" s="5" t="n">
        <v>44538</v>
      </c>
    </row>
    <row r="5" spans="1:2">
      <c r="A5" s="4" t="s">
        <v>392</v>
      </c>
      <c r="B5" s="5" t="n">
        <v>62556</v>
      </c>
    </row>
    <row r="6" spans="1:2">
      <c r="A6" s="4" t="s">
        <v>393</v>
      </c>
      <c r="B6" s="5" t="n">
        <v>-44538</v>
      </c>
    </row>
    <row r="7" spans="1:2">
      <c r="A7" s="4" t="s">
        <v>366</v>
      </c>
      <c r="B7" s="5" t="n">
        <v>0</v>
      </c>
    </row>
    <row r="8" spans="1:2">
      <c r="A8" s="4" t="s">
        <v>368</v>
      </c>
      <c r="B8" s="5" t="n">
        <v>62556</v>
      </c>
    </row>
    <row r="9" spans="1:2">
      <c r="A9" s="4" t="s">
        <v>406</v>
      </c>
      <c r="B9" s="9" t="n">
        <v>13.32</v>
      </c>
    </row>
    <row r="10" spans="1:2">
      <c r="A10" s="4" t="s">
        <v>407</v>
      </c>
      <c r="B10" s="7" t="n">
        <v>6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5</v>
      </c>
    </row>
    <row r="3" spans="1:3">
      <c r="A3" s="3" t="s">
        <v>90</v>
      </c>
    </row>
    <row r="4" spans="1:3">
      <c r="A4" s="4" t="s">
        <v>78</v>
      </c>
      <c r="B4" s="7" t="n">
        <v>57485</v>
      </c>
      <c r="C4" s="7" t="n">
        <v>-32997</v>
      </c>
    </row>
    <row r="5" spans="1:3">
      <c r="A5" s="3" t="s">
        <v>91</v>
      </c>
    </row>
    <row r="6" spans="1:3">
      <c r="A6" s="4" t="s">
        <v>92</v>
      </c>
      <c r="B6" s="5" t="n">
        <v>647</v>
      </c>
      <c r="C6" s="5" t="n">
        <v>709</v>
      </c>
    </row>
    <row r="7" spans="1:3">
      <c r="A7" s="4" t="s">
        <v>93</v>
      </c>
      <c r="B7" s="5" t="n">
        <v>6266</v>
      </c>
      <c r="C7" s="5" t="n">
        <v>4073</v>
      </c>
    </row>
    <row r="8" spans="1:3">
      <c r="A8" s="4" t="s">
        <v>94</v>
      </c>
      <c r="B8" s="5" t="n">
        <v>67</v>
      </c>
      <c r="C8" s="5" t="n">
        <v>-75</v>
      </c>
    </row>
    <row r="9" spans="1:3">
      <c r="A9" s="4" t="s">
        <v>95</v>
      </c>
      <c r="B9" s="5" t="n">
        <v>26</v>
      </c>
      <c r="C9" s="5" t="n">
        <v>1</v>
      </c>
    </row>
    <row r="10" spans="1:3">
      <c r="A10" s="3" t="s">
        <v>96</v>
      </c>
    </row>
    <row r="11" spans="1:3">
      <c r="A11" s="4" t="s">
        <v>31</v>
      </c>
      <c r="B11" s="5" t="n">
        <v>-454</v>
      </c>
      <c r="C11" s="5" t="n">
        <v>-5096</v>
      </c>
    </row>
    <row r="12" spans="1:3">
      <c r="A12" s="4" t="s">
        <v>32</v>
      </c>
      <c r="B12" s="5" t="n">
        <v>-1870</v>
      </c>
      <c r="C12" s="5" t="n">
        <v>-101</v>
      </c>
    </row>
    <row r="13" spans="1:3">
      <c r="A13" s="4" t="s">
        <v>36</v>
      </c>
      <c r="B13" s="5" t="n">
        <v>-3910</v>
      </c>
      <c r="C13" s="5" t="n">
        <v>-146</v>
      </c>
    </row>
    <row r="14" spans="1:3">
      <c r="A14" s="4" t="s">
        <v>39</v>
      </c>
      <c r="B14" s="5" t="n">
        <v>-5889</v>
      </c>
      <c r="C14" s="5" t="n">
        <v>-1116</v>
      </c>
    </row>
    <row r="15" spans="1:3">
      <c r="A15" s="4" t="s">
        <v>97</v>
      </c>
      <c r="B15" s="5" t="n">
        <v>466</v>
      </c>
      <c r="C15" s="5" t="n">
        <v>-3209</v>
      </c>
    </row>
    <row r="16" spans="1:3">
      <c r="A16" s="4" t="s">
        <v>98</v>
      </c>
      <c r="B16" s="5" t="n">
        <v>-219</v>
      </c>
      <c r="C16" s="5" t="n">
        <v>0</v>
      </c>
    </row>
    <row r="17" spans="1:3">
      <c r="A17" s="4" t="s">
        <v>42</v>
      </c>
      <c r="B17" s="5" t="n">
        <v>22713</v>
      </c>
      <c r="C17" s="5" t="n">
        <v>-4082</v>
      </c>
    </row>
    <row r="18" spans="1:3">
      <c r="A18" s="4" t="s">
        <v>45</v>
      </c>
      <c r="B18" s="5" t="n">
        <v>211</v>
      </c>
      <c r="C18" s="5" t="n">
        <v>-78</v>
      </c>
    </row>
    <row r="19" spans="1:3">
      <c r="A19" s="4" t="s">
        <v>99</v>
      </c>
      <c r="B19" s="5" t="n">
        <v>75539</v>
      </c>
      <c r="C19" s="5" t="n">
        <v>-42117</v>
      </c>
    </row>
    <row r="20" spans="1:3">
      <c r="A20" s="3" t="s">
        <v>100</v>
      </c>
    </row>
    <row r="21" spans="1:3">
      <c r="A21" s="4" t="s">
        <v>101</v>
      </c>
      <c r="B21" s="5" t="n">
        <v>-17693</v>
      </c>
      <c r="C21" s="5" t="n">
        <v>-23807</v>
      </c>
    </row>
    <row r="22" spans="1:3">
      <c r="A22" s="4" t="s">
        <v>102</v>
      </c>
      <c r="B22" s="5" t="n">
        <v>22000</v>
      </c>
      <c r="C22" s="5" t="n">
        <v>28000</v>
      </c>
    </row>
    <row r="23" spans="1:3">
      <c r="A23" s="4" t="s">
        <v>103</v>
      </c>
      <c r="B23" s="5" t="n">
        <v>-63</v>
      </c>
      <c r="C23" s="5" t="n">
        <v>-121</v>
      </c>
    </row>
    <row r="24" spans="1:3">
      <c r="A24" s="4" t="s">
        <v>104</v>
      </c>
      <c r="B24" s="5" t="n">
        <v>4244</v>
      </c>
      <c r="C24" s="5" t="n">
        <v>4072</v>
      </c>
    </row>
    <row r="25" spans="1:3">
      <c r="A25" s="3" t="s">
        <v>105</v>
      </c>
    </row>
    <row r="26" spans="1:3">
      <c r="A26" s="4" t="s">
        <v>106</v>
      </c>
      <c r="B26" s="5" t="n">
        <v>218</v>
      </c>
      <c r="C26" s="5" t="n">
        <v>328</v>
      </c>
    </row>
    <row r="27" spans="1:3">
      <c r="A27" s="4" t="s">
        <v>107</v>
      </c>
      <c r="B27" s="5" t="n">
        <v>8010</v>
      </c>
      <c r="C27" s="5" t="n">
        <v>443</v>
      </c>
    </row>
    <row r="28" spans="1:3">
      <c r="A28" s="4" t="s">
        <v>108</v>
      </c>
      <c r="B28" s="5" t="n">
        <v>0</v>
      </c>
      <c r="C28" s="5" t="n">
        <v>328</v>
      </c>
    </row>
    <row r="29" spans="1:3">
      <c r="A29" s="4" t="s">
        <v>109</v>
      </c>
      <c r="B29" s="5" t="n">
        <v>8228</v>
      </c>
      <c r="C29" s="5" t="n">
        <v>443</v>
      </c>
    </row>
    <row r="30" spans="1:3">
      <c r="A30" s="4" t="s">
        <v>110</v>
      </c>
      <c r="B30" s="5" t="n">
        <v>88011</v>
      </c>
      <c r="C30" s="5" t="n">
        <v>-37602</v>
      </c>
    </row>
    <row r="31" spans="1:3">
      <c r="A31" s="3" t="s">
        <v>111</v>
      </c>
    </row>
    <row r="32" spans="1:3">
      <c r="A32" s="4" t="s">
        <v>112</v>
      </c>
      <c r="B32" s="5" t="n">
        <v>24622</v>
      </c>
      <c r="C32" s="5" t="n">
        <v>56865</v>
      </c>
    </row>
    <row r="33" spans="1:3">
      <c r="A33" s="4" t="s">
        <v>113</v>
      </c>
      <c r="B33" s="5" t="n">
        <v>112633</v>
      </c>
      <c r="C33" s="5" t="n">
        <v>19263</v>
      </c>
    </row>
    <row r="34" spans="1:3">
      <c r="A34" s="3" t="s">
        <v>114</v>
      </c>
    </row>
    <row r="35" spans="1:3">
      <c r="A35" s="4" t="s">
        <v>115</v>
      </c>
      <c r="B35" s="5" t="n">
        <v>139</v>
      </c>
      <c r="C35" s="5" t="n">
        <v>128</v>
      </c>
    </row>
    <row r="36" spans="1:3">
      <c r="A36" s="3" t="s">
        <v>116</v>
      </c>
    </row>
    <row r="37" spans="1:3">
      <c r="A37" s="4" t="s">
        <v>117</v>
      </c>
      <c r="B37" s="5" t="n">
        <v>569</v>
      </c>
      <c r="C37" s="5" t="n">
        <v>0</v>
      </c>
    </row>
    <row r="38" spans="1:3">
      <c r="A38" s="4" t="s">
        <v>118</v>
      </c>
      <c r="B38" s="7" t="n">
        <v>2806</v>
      </c>
      <c r="C38" s="7" t="n">
        <v>25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 customWidth="1" max="5" min="5" width="17"/>
  </cols>
  <sheetData>
    <row r="1" spans="1:5">
      <c r="A1" s="1" t="s">
        <v>408</v>
      </c>
      <c r="B1" s="2" t="s">
        <v>64</v>
      </c>
      <c r="D1" s="2" t="s">
        <v>1</v>
      </c>
    </row>
    <row r="2" spans="1:5">
      <c r="B2" s="2" t="s">
        <v>2</v>
      </c>
      <c r="C2" s="2" t="s">
        <v>65</v>
      </c>
      <c r="D2" s="2" t="s">
        <v>2</v>
      </c>
      <c r="E2" s="2" t="s">
        <v>65</v>
      </c>
    </row>
    <row r="3" spans="1:5">
      <c r="A3" s="4" t="s">
        <v>409</v>
      </c>
    </row>
    <row r="4" spans="1:5">
      <c r="A4" s="3" t="s">
        <v>349</v>
      </c>
    </row>
    <row r="5" spans="1:5">
      <c r="A5" s="4" t="s">
        <v>410</v>
      </c>
      <c r="C5" s="4" t="s">
        <v>411</v>
      </c>
      <c r="D5" s="4" t="s">
        <v>411</v>
      </c>
      <c r="E5" s="4" t="s">
        <v>411</v>
      </c>
    </row>
    <row r="6" spans="1:5">
      <c r="A6" s="4" t="s">
        <v>412</v>
      </c>
      <c r="C6" s="4" t="s">
        <v>413</v>
      </c>
      <c r="D6" s="4" t="s">
        <v>414</v>
      </c>
      <c r="E6" s="4" t="s">
        <v>415</v>
      </c>
    </row>
    <row r="7" spans="1:5">
      <c r="A7" s="4" t="s">
        <v>416</v>
      </c>
      <c r="C7" s="4" t="s">
        <v>417</v>
      </c>
      <c r="D7" s="4" t="s">
        <v>418</v>
      </c>
      <c r="E7" s="4" t="s">
        <v>419</v>
      </c>
    </row>
    <row r="8" spans="1:5">
      <c r="A8" s="4" t="s">
        <v>372</v>
      </c>
    </row>
    <row r="9" spans="1:5">
      <c r="A9" s="3" t="s">
        <v>349</v>
      </c>
    </row>
    <row r="10" spans="1:5">
      <c r="A10" s="4" t="s">
        <v>410</v>
      </c>
      <c r="B10" s="4" t="s">
        <v>420</v>
      </c>
      <c r="C10" s="4" t="s">
        <v>421</v>
      </c>
      <c r="D10" s="4" t="s">
        <v>422</v>
      </c>
      <c r="E10" s="4" t="s">
        <v>423</v>
      </c>
    </row>
    <row r="11" spans="1:5">
      <c r="A11" s="4" t="s">
        <v>412</v>
      </c>
      <c r="B11" s="4" t="s">
        <v>424</v>
      </c>
      <c r="C11" s="4" t="s">
        <v>425</v>
      </c>
      <c r="D11" s="4" t="s">
        <v>424</v>
      </c>
      <c r="E11" s="4" t="s">
        <v>425</v>
      </c>
    </row>
    <row r="12" spans="1:5">
      <c r="A12" s="4" t="s">
        <v>416</v>
      </c>
      <c r="B12" s="4" t="s">
        <v>426</v>
      </c>
      <c r="C12" s="4" t="s">
        <v>427</v>
      </c>
      <c r="D12" s="4" t="s">
        <v>428</v>
      </c>
      <c r="E12" s="4" t="s">
        <v>427</v>
      </c>
    </row>
    <row r="13" spans="1:5">
      <c r="A13" s="4" t="s">
        <v>389</v>
      </c>
    </row>
    <row r="14" spans="1:5">
      <c r="A14" s="3" t="s">
        <v>349</v>
      </c>
    </row>
    <row r="15" spans="1:5">
      <c r="A15" s="4" t="s">
        <v>410</v>
      </c>
      <c r="D15" s="4" t="s">
        <v>429</v>
      </c>
      <c r="E15" s="4" t="s">
        <v>429</v>
      </c>
    </row>
    <row r="16" spans="1:5">
      <c r="A16" s="4" t="s">
        <v>412</v>
      </c>
      <c r="D16" s="4" t="s">
        <v>424</v>
      </c>
      <c r="E16" s="4" t="s">
        <v>424</v>
      </c>
    </row>
    <row r="17" spans="1:5">
      <c r="A17" s="4" t="s">
        <v>416</v>
      </c>
      <c r="D17" s="4" t="s">
        <v>430</v>
      </c>
      <c r="E17" s="4" t="s">
        <v>4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4</v>
      </c>
      <c r="D1" s="2" t="s">
        <v>1</v>
      </c>
    </row>
    <row r="2" spans="1:5">
      <c r="B2" s="2" t="s">
        <v>2</v>
      </c>
      <c r="C2" s="2" t="s">
        <v>65</v>
      </c>
      <c r="D2" s="2" t="s">
        <v>2</v>
      </c>
      <c r="E2" s="2" t="s">
        <v>65</v>
      </c>
    </row>
    <row r="3" spans="1:5">
      <c r="A3" s="3" t="s">
        <v>432</v>
      </c>
    </row>
    <row r="4" spans="1:5">
      <c r="A4" s="4" t="s">
        <v>433</v>
      </c>
      <c r="B4" s="7" t="n">
        <v>2514</v>
      </c>
      <c r="C4" s="7" t="n">
        <v>1338</v>
      </c>
      <c r="D4" s="7" t="n">
        <v>6266</v>
      </c>
      <c r="E4" s="7" t="n">
        <v>4073</v>
      </c>
    </row>
    <row r="5" spans="1:5">
      <c r="A5" s="4" t="s">
        <v>70</v>
      </c>
    </row>
    <row r="6" spans="1:5">
      <c r="A6" s="3" t="s">
        <v>432</v>
      </c>
    </row>
    <row r="7" spans="1:5">
      <c r="A7" s="4" t="s">
        <v>433</v>
      </c>
      <c r="B7" s="5" t="n">
        <v>377</v>
      </c>
      <c r="C7" s="5" t="n">
        <v>317</v>
      </c>
      <c r="D7" s="5" t="n">
        <v>675</v>
      </c>
      <c r="E7" s="5" t="n">
        <v>808</v>
      </c>
    </row>
    <row r="8" spans="1:5">
      <c r="A8" s="4" t="s">
        <v>71</v>
      </c>
    </row>
    <row r="9" spans="1:5">
      <c r="A9" s="3" t="s">
        <v>432</v>
      </c>
    </row>
    <row r="10" spans="1:5">
      <c r="A10" s="4" t="s">
        <v>433</v>
      </c>
      <c r="B10" s="5" t="n">
        <v>561</v>
      </c>
      <c r="C10" s="5" t="n">
        <v>231</v>
      </c>
      <c r="D10" s="5" t="n">
        <v>1382</v>
      </c>
      <c r="E10" s="5" t="n">
        <v>780</v>
      </c>
    </row>
    <row r="11" spans="1:5">
      <c r="A11" s="4" t="s">
        <v>72</v>
      </c>
    </row>
    <row r="12" spans="1:5">
      <c r="A12" s="3" t="s">
        <v>432</v>
      </c>
    </row>
    <row r="13" spans="1:5">
      <c r="A13" s="4" t="s">
        <v>433</v>
      </c>
      <c r="B13" s="7" t="n">
        <v>1576</v>
      </c>
      <c r="C13" s="7" t="n">
        <v>790</v>
      </c>
      <c r="D13" s="7" t="n">
        <v>4209</v>
      </c>
      <c r="E13" s="7" t="n">
        <v>24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34</v>
      </c>
      <c r="B1" s="2" t="s">
        <v>435</v>
      </c>
      <c r="C1" s="2" t="s">
        <v>2</v>
      </c>
      <c r="D1" s="2" t="s">
        <v>65</v>
      </c>
    </row>
    <row r="2" spans="1:4">
      <c r="A2" s="3" t="s">
        <v>349</v>
      </c>
    </row>
    <row r="3" spans="1:4">
      <c r="A3" s="4" t="s">
        <v>436</v>
      </c>
      <c r="C3" s="12" t="n">
        <v>1.75</v>
      </c>
    </row>
    <row r="4" spans="1:4">
      <c r="A4" s="4" t="s">
        <v>437</v>
      </c>
      <c r="C4" s="4" t="s">
        <v>438</v>
      </c>
    </row>
    <row r="5" spans="1:4">
      <c r="A5" s="4" t="s">
        <v>439</v>
      </c>
      <c r="C5" s="5" t="n">
        <v>2000</v>
      </c>
    </row>
    <row r="6" spans="1:4">
      <c r="A6" s="4" t="s">
        <v>440</v>
      </c>
      <c r="C6" s="4" t="s">
        <v>411</v>
      </c>
    </row>
    <row r="7" spans="1:4">
      <c r="A7" s="4" t="s">
        <v>441</v>
      </c>
      <c r="C7" s="7" t="n">
        <v>25000</v>
      </c>
    </row>
    <row r="8" spans="1:4">
      <c r="A8" s="4" t="s">
        <v>442</v>
      </c>
      <c r="C8" s="5" t="n">
        <v>1000000</v>
      </c>
    </row>
    <row r="9" spans="1:4">
      <c r="A9" s="4" t="s">
        <v>443</v>
      </c>
      <c r="C9" s="5" t="n">
        <v>724822</v>
      </c>
    </row>
    <row r="10" spans="1:4">
      <c r="A10" s="4" t="s">
        <v>357</v>
      </c>
      <c r="C10" s="5" t="n">
        <v>26689</v>
      </c>
      <c r="D10" s="5" t="n">
        <v>48750</v>
      </c>
    </row>
    <row r="11" spans="1:4">
      <c r="A11" s="4" t="s">
        <v>444</v>
      </c>
      <c r="C11" s="7" t="n">
        <v>8500000</v>
      </c>
    </row>
    <row r="12" spans="1:4">
      <c r="A12" s="4" t="s">
        <v>351</v>
      </c>
    </row>
    <row r="13" spans="1:4">
      <c r="A13" s="3" t="s">
        <v>349</v>
      </c>
    </row>
    <row r="14" spans="1:4">
      <c r="A14" s="4" t="s">
        <v>445</v>
      </c>
      <c r="C14" s="4" t="s">
        <v>446</v>
      </c>
    </row>
    <row r="15" spans="1:4">
      <c r="A15" s="4" t="s">
        <v>447</v>
      </c>
      <c r="B15" s="5" t="n">
        <v>3476850</v>
      </c>
    </row>
    <row r="16" spans="1:4">
      <c r="A16" s="4" t="s">
        <v>448</v>
      </c>
    </row>
    <row r="17" spans="1:4">
      <c r="A17" s="3" t="s">
        <v>349</v>
      </c>
    </row>
    <row r="18" spans="1:4">
      <c r="A18" s="4" t="s">
        <v>449</v>
      </c>
      <c r="C18" s="4" t="s">
        <v>429</v>
      </c>
    </row>
    <row r="19" spans="1:4">
      <c r="A19" s="4" t="s">
        <v>450</v>
      </c>
    </row>
    <row r="20" spans="1:4">
      <c r="A20" s="3" t="s">
        <v>349</v>
      </c>
    </row>
    <row r="21" spans="1:4">
      <c r="A21" s="4" t="s">
        <v>449</v>
      </c>
      <c r="C21" s="4" t="s">
        <v>451</v>
      </c>
    </row>
    <row r="22" spans="1:4">
      <c r="A22" s="4" t="s">
        <v>353</v>
      </c>
    </row>
    <row r="23" spans="1:4">
      <c r="A23" s="3" t="s">
        <v>349</v>
      </c>
    </row>
    <row r="24" spans="1:4">
      <c r="A24" s="4" t="s">
        <v>445</v>
      </c>
      <c r="C24" s="4" t="s">
        <v>308</v>
      </c>
    </row>
    <row r="25" spans="1:4">
      <c r="A25" s="4" t="s">
        <v>452</v>
      </c>
      <c r="C25" s="4" t="s">
        <v>453</v>
      </c>
    </row>
    <row r="26" spans="1:4">
      <c r="A26" s="4" t="s">
        <v>355</v>
      </c>
    </row>
    <row r="27" spans="1:4">
      <c r="A27" s="3" t="s">
        <v>349</v>
      </c>
    </row>
    <row r="28" spans="1:4">
      <c r="A28" s="4" t="s">
        <v>445</v>
      </c>
      <c r="C28" s="4" t="s">
        <v>454</v>
      </c>
    </row>
    <row r="29" spans="1:4">
      <c r="A29" s="4" t="s">
        <v>452</v>
      </c>
      <c r="C29" s="4" t="s">
        <v>455</v>
      </c>
    </row>
    <row r="30" spans="1:4">
      <c r="A30" s="4" t="s">
        <v>372</v>
      </c>
    </row>
    <row r="31" spans="1:4">
      <c r="A31" s="3" t="s">
        <v>349</v>
      </c>
    </row>
    <row r="32" spans="1:4">
      <c r="A32" s="4" t="s">
        <v>452</v>
      </c>
      <c r="C32" s="4" t="s">
        <v>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277</v>
      </c>
    </row>
    <row r="3" spans="1:2">
      <c r="A3" s="3" t="s">
        <v>458</v>
      </c>
    </row>
    <row r="4" spans="1:2">
      <c r="A4" s="4" t="s">
        <v>459</v>
      </c>
      <c r="B4" s="7" t="n">
        <v>99</v>
      </c>
    </row>
    <row r="5" spans="1:2">
      <c r="A5" s="3" t="s">
        <v>460</v>
      </c>
    </row>
    <row r="6" spans="1:2">
      <c r="A6" s="4" t="s">
        <v>461</v>
      </c>
      <c r="B6" s="5" t="n">
        <v>8</v>
      </c>
    </row>
    <row r="7" spans="1:2">
      <c r="A7" s="4" t="s">
        <v>462</v>
      </c>
      <c r="B7" s="5" t="n">
        <v>0</v>
      </c>
    </row>
    <row r="8" spans="1:2">
      <c r="A8" s="4" t="s">
        <v>463</v>
      </c>
      <c r="B8" s="5" t="n">
        <v>8</v>
      </c>
    </row>
    <row r="9" spans="1:2">
      <c r="A9" s="4" t="s">
        <v>464</v>
      </c>
      <c r="B9" s="5" t="n">
        <v>107</v>
      </c>
    </row>
    <row r="10" spans="1:2">
      <c r="A10" s="4" t="s">
        <v>465</v>
      </c>
    </row>
    <row r="11" spans="1:2">
      <c r="A11" s="3" t="s">
        <v>458</v>
      </c>
    </row>
    <row r="12" spans="1:2">
      <c r="A12" s="4" t="s">
        <v>459</v>
      </c>
      <c r="B12" s="5" t="n">
        <v>-23</v>
      </c>
    </row>
    <row r="13" spans="1:2">
      <c r="A13" s="3" t="s">
        <v>460</v>
      </c>
    </row>
    <row r="14" spans="1:2">
      <c r="A14" s="4" t="s">
        <v>461</v>
      </c>
      <c r="B14" s="5" t="n">
        <v>8</v>
      </c>
    </row>
    <row r="15" spans="1:2">
      <c r="A15" s="4" t="s">
        <v>462</v>
      </c>
      <c r="B15" s="5" t="n">
        <v>0</v>
      </c>
    </row>
    <row r="16" spans="1:2">
      <c r="A16" s="4" t="s">
        <v>463</v>
      </c>
      <c r="B16" s="5" t="n">
        <v>8</v>
      </c>
    </row>
    <row r="17" spans="1:2">
      <c r="A17" s="4" t="s">
        <v>464</v>
      </c>
      <c r="B17" s="5" t="n">
        <v>-15</v>
      </c>
    </row>
    <row r="18" spans="1:2">
      <c r="A18" s="4" t="s">
        <v>466</v>
      </c>
    </row>
    <row r="19" spans="1:2">
      <c r="A19" s="3" t="s">
        <v>458</v>
      </c>
    </row>
    <row r="20" spans="1:2">
      <c r="A20" s="4" t="s">
        <v>459</v>
      </c>
      <c r="B20" s="5" t="n">
        <v>122</v>
      </c>
    </row>
    <row r="21" spans="1:2">
      <c r="A21" s="3" t="s">
        <v>460</v>
      </c>
    </row>
    <row r="22" spans="1:2">
      <c r="A22" s="4" t="s">
        <v>461</v>
      </c>
      <c r="B22" s="5" t="n">
        <v>0</v>
      </c>
    </row>
    <row r="23" spans="1:2">
      <c r="A23" s="4" t="s">
        <v>462</v>
      </c>
      <c r="B23" s="5" t="n">
        <v>0</v>
      </c>
    </row>
    <row r="24" spans="1:2">
      <c r="A24" s="4" t="s">
        <v>463</v>
      </c>
      <c r="B24" s="5" t="n">
        <v>0</v>
      </c>
    </row>
    <row r="25" spans="1:2">
      <c r="A25" s="4" t="s">
        <v>464</v>
      </c>
      <c r="B25" s="7" t="n">
        <v>1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467</v>
      </c>
      <c r="B1" s="2" t="s">
        <v>64</v>
      </c>
      <c r="C1" s="2" t="s">
        <v>1</v>
      </c>
    </row>
    <row r="2" spans="1:8">
      <c r="B2" s="2" t="s">
        <v>65</v>
      </c>
      <c r="C2" s="2" t="s">
        <v>65</v>
      </c>
      <c r="D2" s="2" t="s">
        <v>2</v>
      </c>
      <c r="E2" s="2" t="s">
        <v>27</v>
      </c>
      <c r="F2" s="2" t="s">
        <v>468</v>
      </c>
      <c r="G2" s="2" t="s">
        <v>469</v>
      </c>
      <c r="H2" s="2" t="s">
        <v>470</v>
      </c>
    </row>
    <row r="3" spans="1:8">
      <c r="A3" s="3" t="s">
        <v>471</v>
      </c>
    </row>
    <row r="4" spans="1:8">
      <c r="A4" s="4" t="s">
        <v>472</v>
      </c>
      <c r="G4" s="7" t="n">
        <v>30000000</v>
      </c>
      <c r="H4" s="7" t="n">
        <v>50000000</v>
      </c>
    </row>
    <row r="5" spans="1:8">
      <c r="A5" s="4" t="s">
        <v>473</v>
      </c>
      <c r="B5" s="5" t="n">
        <v>48687</v>
      </c>
      <c r="C5" s="5" t="n">
        <v>48687</v>
      </c>
    </row>
    <row r="6" spans="1:8">
      <c r="A6" s="4" t="s">
        <v>474</v>
      </c>
      <c r="B6" s="7" t="n">
        <v>328000</v>
      </c>
      <c r="C6" s="7" t="n">
        <v>328000</v>
      </c>
    </row>
    <row r="7" spans="1:8">
      <c r="A7" s="4" t="s">
        <v>475</v>
      </c>
      <c r="B7" s="9" t="n">
        <v>6.73</v>
      </c>
      <c r="C7" s="9" t="n">
        <v>6.73</v>
      </c>
    </row>
    <row r="8" spans="1:8">
      <c r="A8" s="4" t="s">
        <v>476</v>
      </c>
      <c r="D8" s="7" t="n">
        <v>33400000</v>
      </c>
    </row>
    <row r="9" spans="1:8">
      <c r="A9" s="4" t="s">
        <v>58</v>
      </c>
      <c r="D9" s="8" t="n">
        <v>0.001</v>
      </c>
      <c r="E9" s="8" t="n">
        <v>0.001</v>
      </c>
      <c r="F9" s="8" t="n">
        <v>0.001</v>
      </c>
    </row>
    <row r="10" spans="1:8">
      <c r="A10" s="4" t="s">
        <v>477</v>
      </c>
      <c r="B10" s="5" t="n">
        <v>0</v>
      </c>
      <c r="C10" s="5" t="n">
        <v>0</v>
      </c>
      <c r="D10" s="5" t="n">
        <v>0</v>
      </c>
    </row>
    <row r="11" spans="1:8">
      <c r="A11" s="4" t="s">
        <v>478</v>
      </c>
    </row>
    <row r="12" spans="1:8">
      <c r="A12" s="3" t="s">
        <v>471</v>
      </c>
    </row>
    <row r="13" spans="1:8">
      <c r="A13" s="4" t="s">
        <v>479</v>
      </c>
      <c r="F13" s="7" t="n">
        <v>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4</v>
      </c>
      <c r="D1" s="2" t="s">
        <v>1</v>
      </c>
    </row>
    <row r="2" spans="1:5">
      <c r="B2" s="2" t="s">
        <v>2</v>
      </c>
      <c r="C2" s="2" t="s">
        <v>65</v>
      </c>
      <c r="D2" s="2" t="s">
        <v>2</v>
      </c>
      <c r="E2" s="2" t="s">
        <v>65</v>
      </c>
    </row>
    <row r="3" spans="1:5">
      <c r="A3" s="3" t="s">
        <v>147</v>
      </c>
    </row>
    <row r="4" spans="1:5">
      <c r="A4" s="4" t="s">
        <v>76</v>
      </c>
      <c r="B4" s="7" t="n">
        <v>-4618</v>
      </c>
      <c r="C4" s="7" t="n">
        <v>-5243</v>
      </c>
      <c r="D4" s="7" t="n">
        <v>57798</v>
      </c>
      <c r="E4" s="7" t="n">
        <v>-32702</v>
      </c>
    </row>
    <row r="5" spans="1:5">
      <c r="A5" s="4" t="s">
        <v>77</v>
      </c>
      <c r="B5" s="7" t="n">
        <v>-22</v>
      </c>
      <c r="C5" s="7" t="n">
        <v>-44</v>
      </c>
      <c r="D5" s="7" t="n">
        <v>-313</v>
      </c>
      <c r="E5" s="7" t="n">
        <v>-295</v>
      </c>
    </row>
    <row r="6" spans="1:5">
      <c r="A6" s="4" t="s">
        <v>481</v>
      </c>
      <c r="B6" s="4" t="s">
        <v>482</v>
      </c>
      <c r="C6" s="4" t="s">
        <v>483</v>
      </c>
      <c r="D6" s="4" t="s">
        <v>484</v>
      </c>
      <c r="E6" s="4" t="s">
        <v>4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487</v>
      </c>
    </row>
    <row r="2" spans="1:3">
      <c r="B2" s="2" t="s">
        <v>27</v>
      </c>
      <c r="C2" s="2" t="s">
        <v>2</v>
      </c>
    </row>
    <row r="3" spans="1:3">
      <c r="A3" s="3" t="s">
        <v>147</v>
      </c>
    </row>
    <row r="4" spans="1:3">
      <c r="A4" s="4" t="s">
        <v>488</v>
      </c>
      <c r="B4" s="7" t="n">
        <v>12900</v>
      </c>
    </row>
    <row r="5" spans="1:3">
      <c r="A5" s="4" t="s">
        <v>489</v>
      </c>
      <c r="C5" s="7" t="n">
        <v>4800</v>
      </c>
    </row>
    <row r="6" spans="1:3">
      <c r="A6" s="4" t="s">
        <v>490</v>
      </c>
      <c r="C6" s="5" t="n">
        <v>16</v>
      </c>
    </row>
    <row r="7" spans="1:3">
      <c r="A7" s="4" t="s">
        <v>491</v>
      </c>
      <c r="C7" s="5" t="n">
        <v>405</v>
      </c>
    </row>
    <row r="8" spans="1:3">
      <c r="A8" s="4" t="s">
        <v>35</v>
      </c>
      <c r="B8" s="7" t="n">
        <v>401</v>
      </c>
      <c r="C8" s="5" t="n">
        <v>371</v>
      </c>
    </row>
    <row r="9" spans="1:3">
      <c r="A9" s="4" t="s">
        <v>492</v>
      </c>
      <c r="C9" s="5" t="n">
        <v>80</v>
      </c>
    </row>
    <row r="10" spans="1:3">
      <c r="A10" s="4" t="s">
        <v>493</v>
      </c>
      <c r="C10" s="7" t="n">
        <v>37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4</v>
      </c>
      <c r="D1" s="2" t="s">
        <v>1</v>
      </c>
    </row>
    <row r="2" spans="1:5">
      <c r="B2" s="2" t="s">
        <v>2</v>
      </c>
      <c r="C2" s="2" t="s">
        <v>65</v>
      </c>
      <c r="D2" s="2" t="s">
        <v>2</v>
      </c>
      <c r="E2" s="2" t="s">
        <v>65</v>
      </c>
    </row>
    <row r="3" spans="1:5">
      <c r="A3" s="3" t="s">
        <v>495</v>
      </c>
    </row>
    <row r="4" spans="1:5">
      <c r="A4" s="4" t="s">
        <v>78</v>
      </c>
      <c r="B4" s="7" t="n">
        <v>-4640</v>
      </c>
      <c r="C4" s="7" t="n">
        <v>-5287</v>
      </c>
      <c r="D4" s="7" t="n">
        <v>57485</v>
      </c>
      <c r="E4" s="7" t="n">
        <v>-32997</v>
      </c>
    </row>
    <row r="5" spans="1:5">
      <c r="A5" s="3" t="s">
        <v>496</v>
      </c>
    </row>
    <row r="6" spans="1:5">
      <c r="A6" s="4" t="s">
        <v>80</v>
      </c>
      <c r="B6" s="5" t="n">
        <v>30780000</v>
      </c>
      <c r="C6" s="5" t="n">
        <v>29245000</v>
      </c>
      <c r="D6" s="5" t="n">
        <v>30340000</v>
      </c>
      <c r="E6" s="5" t="n">
        <v>29155000</v>
      </c>
    </row>
    <row r="7" spans="1:5">
      <c r="A7" s="4" t="s">
        <v>497</v>
      </c>
      <c r="B7" s="5" t="n">
        <v>0</v>
      </c>
      <c r="C7" s="5" t="n">
        <v>0</v>
      </c>
      <c r="D7" s="5" t="n">
        <v>994000</v>
      </c>
      <c r="E7" s="5" t="n">
        <v>0</v>
      </c>
    </row>
    <row r="8" spans="1:5">
      <c r="A8" s="4" t="s">
        <v>82</v>
      </c>
      <c r="B8" s="5" t="n">
        <v>30780000</v>
      </c>
      <c r="C8" s="5" t="n">
        <v>29245000</v>
      </c>
      <c r="D8" s="5" t="n">
        <v>31334000</v>
      </c>
      <c r="E8" s="5" t="n">
        <v>29155000</v>
      </c>
    </row>
    <row r="9" spans="1:5">
      <c r="A9" s="4" t="s">
        <v>79</v>
      </c>
      <c r="B9" s="9" t="n">
        <v>-0.15</v>
      </c>
      <c r="C9" s="9" t="n">
        <v>-0.18</v>
      </c>
      <c r="D9" s="9" t="n">
        <v>1.89</v>
      </c>
      <c r="E9" s="9" t="n">
        <v>-1.13</v>
      </c>
    </row>
    <row r="10" spans="1:5">
      <c r="A10" s="4" t="s">
        <v>81</v>
      </c>
      <c r="B10" s="9" t="n">
        <v>-0.15</v>
      </c>
      <c r="C10" s="9" t="n">
        <v>-0.18</v>
      </c>
      <c r="D10" s="9" t="n">
        <v>1.83</v>
      </c>
      <c r="E10" s="9" t="n">
        <v>-1.13</v>
      </c>
    </row>
    <row r="11" spans="1:5">
      <c r="A11" s="4" t="s">
        <v>498</v>
      </c>
      <c r="D11" s="5" t="n">
        <v>261667</v>
      </c>
    </row>
    <row r="12" spans="1:5">
      <c r="A12" s="4" t="s">
        <v>499</v>
      </c>
      <c r="D12" s="9" t="n">
        <v>12.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5</v>
      </c>
    </row>
    <row r="3" spans="1:3">
      <c r="A3" s="3" t="s">
        <v>501</v>
      </c>
    </row>
    <row r="4" spans="1:3">
      <c r="A4" s="4" t="s">
        <v>498</v>
      </c>
      <c r="B4" s="5" t="n">
        <v>261667</v>
      </c>
    </row>
    <row r="5" spans="1:3">
      <c r="A5" s="4" t="s">
        <v>502</v>
      </c>
    </row>
    <row r="6" spans="1:3">
      <c r="A6" s="3" t="s">
        <v>501</v>
      </c>
    </row>
    <row r="7" spans="1:3">
      <c r="A7" s="4" t="s">
        <v>498</v>
      </c>
      <c r="B7" s="5" t="n">
        <v>2322517</v>
      </c>
      <c r="C7" s="5" t="n">
        <v>3815784</v>
      </c>
    </row>
    <row r="8" spans="1:3">
      <c r="A8" s="4" t="s">
        <v>353</v>
      </c>
    </row>
    <row r="9" spans="1:3">
      <c r="A9" s="3" t="s">
        <v>501</v>
      </c>
    </row>
    <row r="10" spans="1:3">
      <c r="A10" s="4" t="s">
        <v>498</v>
      </c>
      <c r="B10" s="5" t="n">
        <v>62556</v>
      </c>
      <c r="C10" s="5" t="n">
        <v>44538</v>
      </c>
    </row>
    <row r="11" spans="1:3">
      <c r="A11" s="4" t="s">
        <v>355</v>
      </c>
    </row>
    <row r="12" spans="1:3">
      <c r="A12" s="3" t="s">
        <v>501</v>
      </c>
    </row>
    <row r="13" spans="1:3">
      <c r="A13" s="4" t="s">
        <v>498</v>
      </c>
      <c r="B13" s="5" t="n">
        <v>1090938</v>
      </c>
      <c r="C13" s="5" t="n">
        <v>627454</v>
      </c>
    </row>
    <row r="14" spans="1:3">
      <c r="A14" s="4" t="s">
        <v>503</v>
      </c>
    </row>
    <row r="15" spans="1:3">
      <c r="A15" s="3" t="s">
        <v>501</v>
      </c>
    </row>
    <row r="16" spans="1:3">
      <c r="A16" s="4" t="s">
        <v>498</v>
      </c>
      <c r="B16" s="5" t="n">
        <v>7529</v>
      </c>
      <c r="C16" s="5" t="n">
        <v>101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31:29Z</dcterms:created>
  <dcterms:modified xmlns:dcterms="http://purl.org/dc/terms/" xmlns:xsi="http://www.w3.org/2001/XMLSchema-instance" xsi:type="dcterms:W3CDTF">2018-11-02T16:31:29Z</dcterms:modified>
</cp:coreProperties>
</file>